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INVENTORY" sheetId="7" r:id="rId7"/>
    <s:sheet name="SHORT-TERM NOTE RECEIVABLE" sheetId="8" r:id="rId8"/>
    <s:sheet name="RECEIVABLE FROM PROPERTY SALES" sheetId="9" r:id="rId9"/>
    <s:sheet name="RESIDENTIAL PROPERTY HELD FOR S" sheetId="10" r:id="rId10"/>
    <s:sheet name="PROPERTY AND EQUIPMENT" sheetId="11" r:id="rId11"/>
    <s:sheet name="DUE TO_FROM SHAREHOLDER" sheetId="12" r:id="rId12"/>
    <s:sheet name="LEASE COMMITMENTS" sheetId="13" r:id="rId13"/>
    <s:sheet name="CONVERTIBLE NOTES PAYABLE" sheetId="14" r:id="rId14"/>
    <s:sheet name="MORTGAGES ON PROPERTIES" sheetId="15" r:id="rId15"/>
    <s:sheet name="SEGMENT INFORMATION" sheetId="16" r:id="rId16"/>
    <s:sheet name="COMMON STOCK" sheetId="17" r:id="rId17"/>
    <s:sheet name="SUBSEQUENT EVENTS" sheetId="18" r:id="rId18"/>
    <s:sheet name="SUMMARY OF SIGNIFICANT ACCOUN19" sheetId="19" r:id="rId19"/>
    <s:sheet name="INVENTORY (Tables)" sheetId="20" r:id="rId20"/>
    <s:sheet name="RESIDENTIAL PROPERTY HELD FOR21" sheetId="21" r:id="rId21"/>
    <s:sheet name="PROPERTY AND EQUIPMENT (Tables)" sheetId="22" r:id="rId22"/>
    <s:sheet name="MORTGAGES ON PROPERTIES (Tables" sheetId="23" r:id="rId23"/>
    <s:sheet name="SEGMENT INFORMATION (Tables)" sheetId="24" r:id="rId24"/>
    <s:sheet name="SUMMARY OF SIGNIFICANT ACCOUN25" sheetId="25" r:id="rId25"/>
    <s:sheet name="INVENTORY (Details)" sheetId="26" r:id="rId26"/>
    <s:sheet name="SHORT-TERM NOTE RECEIVABLE (Det" sheetId="27" r:id="rId27"/>
    <s:sheet name="RECEIVABLES FROM PROPERTY SALES" sheetId="28" r:id="rId28"/>
    <s:sheet name="RESIDENTIAL PROPERTY HELD FOR29" sheetId="29" r:id="rId29"/>
    <s:sheet name="RESIDENTIAL PROPERTY HELD FOR30" sheetId="30" r:id="rId30"/>
    <s:sheet name="PROPERTY AND EQUIPMENT (Details" sheetId="31" r:id="rId31"/>
    <s:sheet name="PROPERTY AND EQUIPMENT (Detail " sheetId="32" r:id="rId32"/>
    <s:sheet name="DUE TO_FROM SHAREHOLDER (Detail" sheetId="33" r:id="rId33"/>
    <s:sheet name="LEASE COMMITMENTS (Detail Textu" sheetId="34" r:id="rId34"/>
    <s:sheet name="CONVERTIBLE NOTES PAYABLE (Deta" sheetId="35" r:id="rId35"/>
    <s:sheet name="MORTGAGES ON PROPERTIES (Detail" sheetId="36" r:id="rId36"/>
    <s:sheet name="MORTGAGES ON PROPERTIES (Deta37" sheetId="37" r:id="rId37"/>
    <s:sheet name="SEGMENT INFORMATION (Details)" sheetId="38" r:id="rId38"/>
    <s:sheet name="SEGMENT INFORMATION (Detail Tex" sheetId="39" r:id="rId39"/>
    <s:sheet name="COMMON STOCK (Detail Textuals)" sheetId="40" r:id="rId40"/>
    <s:sheet name="COMMON STOCK (Detail Textuals 1" sheetId="41" r:id="rId41"/>
  </s:sheets>
  <s:definedNames/>
  <s:calcPr calcId="124519" calcMode="auto" fullCalcOnLoad="1"/>
</s:workbook>
</file>

<file path=xl/sharedStrings.xml><?xml version="1.0" encoding="utf-8"?>
<sst xmlns="http://schemas.openxmlformats.org/spreadsheetml/2006/main" uniqueCount="311">
  <si>
    <t>Document and Entity Information - shares</t>
  </si>
  <si>
    <t>9 Months Ended</t>
  </si>
  <si>
    <t>Mar. 31, 2015</t>
  </si>
  <si>
    <t>Oct. 23, 2015</t>
  </si>
  <si>
    <t>Document And Entity Information [Abstract]</t>
  </si>
  <si>
    <t>Entity Registrant Name</t>
  </si>
  <si>
    <t>CORGREEN TECHNOLOGIES HOLDING Corp</t>
  </si>
  <si>
    <t>Entity Central Index Key</t>
  </si>
  <si>
    <t>Trading Symbol</t>
  </si>
  <si>
    <t>cgrt</t>
  </si>
  <si>
    <t>Current Fiscal Year End Date</t>
  </si>
  <si>
    <t>--06-30</t>
  </si>
  <si>
    <t>Entity Filer Category</t>
  </si>
  <si>
    <t>Smaller Reporting Company</t>
  </si>
  <si>
    <t>Entity Common Stock, Shares Outstanding</t>
  </si>
  <si>
    <t>Document Type</t>
  </si>
  <si>
    <t>10-Q</t>
  </si>
  <si>
    <t>Document Period End Date</t>
  </si>
  <si>
    <t>Mar. 31,
		2015</t>
  </si>
  <si>
    <t>Amendment Flag</t>
  </si>
  <si>
    <t>false</t>
  </si>
  <si>
    <t>Document Fiscal Year Focus</t>
  </si>
  <si>
    <t>Document Fiscal Period Focus</t>
  </si>
  <si>
    <t>Q3</t>
  </si>
  <si>
    <t>CONDENSED CONSOLIDATED BALANCE SHEETS - USD ($)</t>
  </si>
  <si>
    <t>Jun. 30, 2014</t>
  </si>
  <si>
    <t>Current Assets:</t>
  </si>
  <si>
    <t>Cash &amp; cash equivalents</t>
  </si>
  <si>
    <t>Accounts receivable, net</t>
  </si>
  <si>
    <t>Inventory</t>
  </si>
  <si>
    <t>Deposits</t>
  </si>
  <si>
    <t>Note receivable</t>
  </si>
  <si>
    <t>Residential property for sale</t>
  </si>
  <si>
    <t>Receivables from property sales</t>
  </si>
  <si>
    <t>Total Current Assets</t>
  </si>
  <si>
    <t>Property &amp; Equipment, net</t>
  </si>
  <si>
    <t>Total Assets</t>
  </si>
  <si>
    <t>Current Liabilities</t>
  </si>
  <si>
    <t>Accounts Payable and Accrued Liabilities</t>
  </si>
  <si>
    <t>Mortgages on properties</t>
  </si>
  <si>
    <t>Due to shareholder</t>
  </si>
  <si>
    <t>Deferred Revenue</t>
  </si>
  <si>
    <t>Note Payable</t>
  </si>
  <si>
    <t>Convertible notes payable</t>
  </si>
  <si>
    <t>Total Liabilities</t>
  </si>
  <si>
    <t>Stockholders' Equity (Deficit)</t>
  </si>
  <si>
    <t>Common Stock, $.001 par value, 100,000,000 shares authorized, 27,087,500 and 16,450,000 shares issued and outstanding, respectively</t>
  </si>
  <si>
    <t>Additional Paid-In Capital</t>
  </si>
  <si>
    <t>Retained Earnings (Accumulated Deficit)</t>
  </si>
  <si>
    <t>Total Stockholders' Equity (Deficit)</t>
  </si>
  <si>
    <t>Total Liabilities &amp; Stockholders' Equity (Deficit)</t>
  </si>
  <si>
    <t>CONDENSED CONSOLIDATED BALANCE SHEETS (Parentheticals) - $ / shares</t>
  </si>
  <si>
    <t>Statement of Financial Position [Abstract]</t>
  </si>
  <si>
    <t>Common stock, par value (in dollars per share)</t>
  </si>
  <si>
    <t>Common stock, shares authorized</t>
  </si>
  <si>
    <t>Common stock, shares issued</t>
  </si>
  <si>
    <t>Common stock, shares outstanding</t>
  </si>
  <si>
    <t>CONDENSED CONSOLIDATED STATEMENTS OF OPERATIONS (Unaudited) - USD ($)</t>
  </si>
  <si>
    <t>3 Months Ended</t>
  </si>
  <si>
    <t>Mar. 31, 2014</t>
  </si>
  <si>
    <t>Income Statement [Abstract]</t>
  </si>
  <si>
    <t>Revenues</t>
  </si>
  <si>
    <t>Cost of Sales</t>
  </si>
  <si>
    <t>Gross Profit</t>
  </si>
  <si>
    <t>Operating Expenses</t>
  </si>
  <si>
    <t>Advertising, promotional and selling</t>
  </si>
  <si>
    <t>Contract labor</t>
  </si>
  <si>
    <t>General and administrative</t>
  </si>
  <si>
    <t>Depreciation</t>
  </si>
  <si>
    <t>Total Operating Expenses</t>
  </si>
  <si>
    <t>Operating Income (Loss)</t>
  </si>
  <si>
    <t>Other Income (Expense)</t>
  </si>
  <si>
    <t>Interest income</t>
  </si>
  <si>
    <t>Interest expense</t>
  </si>
  <si>
    <t>Total Other Expenses</t>
  </si>
  <si>
    <t>Net Income (Loss)</t>
  </si>
  <si>
    <t>Net Income (loss) per Common Share - Basic and Diluted (in dollars per share)</t>
  </si>
  <si>
    <t>Weighted-average number of Common Shares Outstanding - Basic and Diluted (in shares)</t>
  </si>
  <si>
    <t>CONDENSED CONSOLIDATED STATEMENTS OF CASH FLOWS (Unaudited) - USD ($)</t>
  </si>
  <si>
    <t>Cash flows from operating activities:</t>
  </si>
  <si>
    <t>Adjustments to reconcile net income (net loss) to net cash (used in) provided by operating activities:</t>
  </si>
  <si>
    <t>Changes in operating assets and liabilities:</t>
  </si>
  <si>
    <t>Accounts Receivable</t>
  </si>
  <si>
    <t>Advances and prepaid expenses</t>
  </si>
  <si>
    <t>Purchase of Residential Property for Sale</t>
  </si>
  <si>
    <t>Due to Shareholder</t>
  </si>
  <si>
    <t>Accounts Payable</t>
  </si>
  <si>
    <t>Net cash provided (used) by operating activities</t>
  </si>
  <si>
    <t>Cash flows from investing activities:</t>
  </si>
  <si>
    <t>Increase in Short-term Note Payable</t>
  </si>
  <si>
    <t>Purchase of Property &amp; Equipment</t>
  </si>
  <si>
    <t>Net cash provided by investing activities</t>
  </si>
  <si>
    <t>Cash flows from financing activities:</t>
  </si>
  <si>
    <t>Proceeds for convertible note payable</t>
  </si>
  <si>
    <t>Proceeds from common stock issued for cash</t>
  </si>
  <si>
    <t>Proceeds from notes payable</t>
  </si>
  <si>
    <t>Net cash used in financing activities</t>
  </si>
  <si>
    <t>Change in cash and cash equivalents</t>
  </si>
  <si>
    <t>Cash and cash equivalents at beginning of period</t>
  </si>
  <si>
    <t>Cash and cash equivalents at end of period</t>
  </si>
  <si>
    <t>Supplemental disclosure of cash flow information:</t>
  </si>
  <si>
    <t>Interest paid</t>
  </si>
  <si>
    <t>Non Cash investing and Financing Activities:</t>
  </si>
  <si>
    <t>Additions to property and equipment funded with related party payables</t>
  </si>
  <si>
    <t>SUMMARY OF SIGNIFICANT ACCOUNTING POLICIES</t>
  </si>
  <si>
    <t>Accounting Policies [Abstract]</t>
  </si>
  <si>
    <t>NOTE A – SUMMARY OF SIGNIFICANT ACCOUNTING POLICIES The Company's accounting policies are those specific accounting principles and the methods of applying those principles that have been judged by Management to be the most appropriate in the circumstances to present fairly the financial position, cash flows and results of operations in accordance with generally accepted accounting principles in the United States of America and that have been adopted for preparing the consolidated financial statements. Basis of Presentation The financial statements are presented on the accrual basis of accounting and the Company reports its income on a calendar year basis and are prepared in accordance with accounting principles generally accepted in the United States of America (GAAP). Consistent with historical reporting, the Company's financial statements are presented in accordance with accounting and financial reporting standards and Accounting Standard Codifications (ASC) promulgated by the Financial Accounting Standards Board (FASB).
Interim Financial Statements 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t March 31, 2015, and for all periods presented herein have been made. Certain information and footnote disclosures normally included in consolidated financial statements prepared in accordance with accounting principles generally accepted in the United States of America have been condensed or omitted. It is suggested that these condensed financial statements be read in conjunction with the consolidated financial statements and notes thereto included in the Company's June 30, 2015 audited consolidated financial statements. The results of operations for the periods ended March 31, 2015 and 2014 are not necessarily indicative of the operating results for the full years. Principles of Consolidation The accompanying consolidated financial statements include the results of the Company and its four operating Subsidiaries: SFS, S4H, GMTFY and 3 Lids. All significant intercompany balances and transactions have been eliminated in consolidation. Risk and Uncertainties Factors that could affect the Company's future operating results and cause actual results to vary materially from expectations include, but are not limited to, lower than anticipated growth from existing and yet to be determined competition, an inability to control expenses, technology changes, the impact of the application of and/or changes in accounting principles, undue pressure upon the financial services industry to provide adequate business resources, changes in regulatory requirements and national, state and local laws and their enforcement, and uncertain economic conditions. Negative developments in these or other risk factors could have a material adverse effect on the Company's financial position, results of operations and cash flows. Use of Estimat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inventory, property and equipment, fair values of real property, contingencies and related party receivables or payables. Management's estimates are based on historical experience and on other assumptions that are believed to be reasonable, the results of which form the basis of making judgments about the carrying values of assets and liabilities. Cash and Cash Equivalents Cash and cash equivalents at March 31, 2015 and June 30, 2014, included cash on-hand. Cash equivalents are considered all accounts with a maturity date within 90 days.
Accounts Receivable Accounts Receivable are stated at the amount Management expects to collect from the balances outstanding at year-end. When estimating the allowance for doubtful accounts, the Company takes into consideration such factors as its day-to-day knowledge of the financial position of specific clients, the industry and size of its clients, the overall composition of its accounts receivable aging, prior history with specific customers of accounts receivable write-offs and prior experience of allowances in proportion to the overall receivable balance. The Company has recorded $-0- in allowance for doubtful accounts and receivables from property sales of March 31, 2015 and December 31, 2014, respectively. Inventories Inventories consist of raw materials, work in process and finished goods. The cost elements of work in process and finished goods inventory consist of raw materials and direct assembly labor. Inventory is stated at lower of cost or market, with cost being determined on average cost basis. Obsolete inventory is written off to cost of goods sold when deemed useless. Basic and Diluted Earnings per Share The computation of basic loss per share of common stock is based on the weighted average number of shares outstanding during the periods presented. The computation of fully diluted loss per share includes common stock equivalents outstanding at the balance sheet date. The Company had no common stock equivalents that would have been included in the fully diluted loss per share for the six month periods ended June 30, 2015 and 2014, respectively. Residential Property Held for Sale Real estate held for sale is stated at the lower of cost or fair value less costs to sell. The cost of real estate held for sale includes acquisition, development, construction and carrying costs, and other related costs through the development stage. Real estate under development and land available for development are stated at cost. Real estate held for investment is stated at cost, less accumulated depreciation. The Company capitalizes interest on funds used in developing properties from the date of initiation of development activities through the date the property is substantially complete and ready for sale or lease. Common costs are allocated based on the relative fair value of individual land parcels. Certain carrying costs are capitalized on properties currently under active development. The Company capitalizes improvements that increase the value of properties and have useful lives greater than one year. Costs related to repairs and maintenance are charged to expense as incurred. The Company performs an impairment test when events or circumstances indicate that an asset's carrying amount may not be recoverable. Events or circumstances that the Company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rental properties. Measurement of the impairment loss is based on the fair value of the asset. Generally, the Company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The Company recorded no impairment charges for the twelve months ended June 30, 2014 or the nine months ended March 31, 2015 Cost of Property Sales. Revenue Recognition Property Sales. Rental Income. Product Sales. New Accounting Pronouncements The Company's management has considered all recent accounting pronouncements. Management believes that these recent pronouncements will not have a material effect on the Company's financial statements.</t>
  </si>
  <si>
    <t>INVENTORY</t>
  </si>
  <si>
    <t>Inventory Disclosure [Abstract]</t>
  </si>
  <si>
    <t xml:space="preserve">NOTE B – INVENTORY Inventory consists of raw materials, work in process and finished goods for S4H's "Pure Spray" product line. The Company purchases raw materials and assembles the finished product. The cost elements of work in process and finished goods inventory consist of raw materials and direct labor. Inventories consisted of the following as of as of March 31, 2015 and June 30, 2014:
March 31, 2015
June 30, 2014
Raw materials
$
62,220
$
21,120
Work-in-process
-
-
Finished goods
40,138
36,138
Total inventory
$
102,358
$
57,258 </t>
  </si>
  <si>
    <t>SHORT-TERM NOTE RECEIVABLE</t>
  </si>
  <si>
    <t>Receivables [Abstract]</t>
  </si>
  <si>
    <t>NOTE C – SHORT-TERM NOTE RECEIVABLE The Company has advanced a short-term receivable of $50,000 to a trade associate with a stated interest rate of 8% per annum, all due and payable by April 1, 2015. The $50,000 has not been paid.</t>
  </si>
  <si>
    <t>RECEIVABLE FROM PROPERTY SALES</t>
  </si>
  <si>
    <t>Receivables From Property Sales [Abstract]</t>
  </si>
  <si>
    <t>NOTE D – RECEIVABLE FROM PROPERTY SALES On December 22, 2013 the Company sold a property located at 6248 E. Hillcrest Blvd. in Scottsdale, Arizona for $1,195,000 and took back an installment note for $595,000, with all interest (8 percent) and principal due on or before December 20, 2014, and a deferred payment of $191,327 until February 2014. The balance due in notes receivable was $545,000 as of December 31, 2014 and March 31, 2015.</t>
  </si>
  <si>
    <t>RESIDENTIAL PROPERTY HELD FOR SALE</t>
  </si>
  <si>
    <t>Property, Plant and Equipment Assets Held-for-sale Disclosure [Abstract]</t>
  </si>
  <si>
    <t>NOTE E – RESIDENTIAL PROPERTY HELD FOR SALE The Company acquires real property to improve and sell for profit. Interim, short-term financing, with interest only payments, finance the holding period. The following schedule summarizes the costs of the Company's property purchases, improvements, and carrying costs during the nine month period ended March 31, 2015, and the twelve month period ended June 30, 2014:
March 31, 2015
June 30, 2014
Beginning balance of properties held for sale
$
1,657,326
$
13,949
Property purchases
-
1,939,577
Improvements and carrying costs
141,385-
286,399
Materials and supplies
-
9,577
Cost of properties held for sale
1,798,711
2,249,502
Less: cost of properties sold
-
(592,176
)
Ending balance of properties held for sale
$
1,798,711
$
1,657,326 Interest paid included in carrying costs was $141,385 for the nine months ended March 31, 2015, and $151,503 for the twelve months ended June 30, 2014, respectively.</t>
  </si>
  <si>
    <t>PROPERTY AND EQUIPMENT</t>
  </si>
  <si>
    <t>Property, Plant and Equipment [Abstract]</t>
  </si>
  <si>
    <t>NOTE F – PROPERTY AND EQUIPMENT Property and equipment consisted of the following as of March 31, 2015 and June 30, 2014:
March 31, 2015
June 30, 2014
Office building
$
300,000
$
300,000
Extraction equipment
143,235
130,911
Packaging and filling equipment
8,281
8,281
Office equipment and furniture
6,874
6,874
Vehicles
72,000
-
Total property and equipment
530,690
446,066
Less: accumulated depreciation
(108,466
)
(67,430
)
Property and equipment, net
$
422,224
$
378,636 Depreciation expense was $41,036 for the nine months ended March 31, 2015 and $33,673 for the nine months ended March 31, 2014.</t>
  </si>
  <si>
    <t>DUE TO/FROM SHAREHOLDER</t>
  </si>
  <si>
    <t>Related Party Transactions [Abstract]</t>
  </si>
  <si>
    <t>NOTE G – DUE TO/FROM SHAREHOLDER The Company received advances or had expenditures made on the Company's behalf by a Company officer and shareholder for operating expenses and property and equipment purchases. These amounts do not bear interest or have a maturity date. During the twelve months ended June 30, 2014, the Company had a beginning balance due to shareholders of $450,722, received $689,333 in cash and expenses, and repaid $841,807 in cash, leaving an ending balance due to shareholders of $298,247. During the nine months ended March 31, 2015, the Company received $307,324 in cash and expenses, and repaid $233,117, leaving an ending balance due from shareholders of $372,454.</t>
  </si>
  <si>
    <t>LEASE COMMITMENTS</t>
  </si>
  <si>
    <t>Leases [Abstract]</t>
  </si>
  <si>
    <t>NOTE H – LEASE COMMITMENTS The Company had an equipment lease commitment on an office copier through December 31, 2013, when it was cancelled. Equipment lease expense was $-0- and $2,827 for the nine months ended March 31, 2015 and March 31, 2014, respectively.</t>
  </si>
  <si>
    <t>CONVERTIBLE NOTES PAYABLE</t>
  </si>
  <si>
    <t>Debt Disclosure [Abstract]</t>
  </si>
  <si>
    <t>NOTE I – CONVERTIBLE NOTES PAYABLE During the period ended March 31, 2015, the Company executed convertible notes payable with various individuals and entities. The combined principal balance of the notes is $783,019, accrued interest is $28,727, the notes are unsecured, bear interest at ten percent per annum, and have maturity dates ranging from December 2014 to March 2015. The notes are automatically converted into common stock of the Company in the event a private investment in public equity ("PIPE") is consummated at an amount of $800,000 or more. The conversion price in the event of the consummation of a qualifying PIPE is the lesser of $1.00 or 66.7% of the per share purchase price of the securities offered in the price of the securities offered in the PIPE.</t>
  </si>
  <si>
    <t>MORTGAGES ON PROPERTIES</t>
  </si>
  <si>
    <t>Mortgage Loans on Real Estate [Abstract]</t>
  </si>
  <si>
    <t>NOTE J – MORTGAGES ON PROPERTIES The Company acquires real property to improve and sell for profit using interim, short-term, renewable financing, with interest only payments, to bridge holding periods until sale. The Company had four mortgage loans outstanding with a total balance due of $1,792,715 at June 30, 2014. As of March 31, 2015 and June 30, 2014 the Company's mortgages on properties consisted of the following:
Property Address
Loan Amount
Interest Rate
Origination Date
Maturity Date
March 31, 2015
June 30, 2014
1335 N. Greenfield Mesa, AZ
$
300,000
15.9
%
6/28/2013
7/1/2014
$
300,000
$
300,000
5815 N. 25 th Phoenix, AZ
900,000
14.0
%
9/6/2013
10/9/2014
900,000
900,000
2219 E. Mallard Court Gilbert, AZ
245,000
17.0
%
10/1/2013
9/30/2014
245,000
245,000
618 Windsor Street Santa Cruz, CA
347,715
6.0
%
12/4/2013
6/4/2014
347,715
347,715
Totals (weighted-average)
$
1,792,715
13.2
%
$
1,792,715
$
1,792,715
Interest paid on the above loans was $177,160 and $167,583 for the nine months ended March 31, 2015 and March 31, 2014 respectively.</t>
  </si>
  <si>
    <t>SEGMENT INFORMATION</t>
  </si>
  <si>
    <t>Segment Reporting [Abstract]</t>
  </si>
  <si>
    <t xml:space="preserve">NOTE K – SEGMENT INFORMATION The Company is organized into four operating subsidiaries which each provide unique services. Revenues recorded by GMTFY are for equipment rentals, by S4H are for product sales and by SFS are for property sales, transaction fees and property leasing. There was no activity recorded by 3 Lids. Results of the segments are as follows:
Three months ended March 31, 2015
GMTFY
S4H
SFS
Corgreen
Total
Revenues
-
-
-
-
-
Cost of Sales
-
-
-
-
-
Gross Profit
-
-
-
-
-
Operating Expenses
6,626
3,379
5,728
14,207
29,940
Interest Income
-
-
-
0
0
Interest Expense
-
-
11,925
35,429
47,354
Net Income (Loss)
( 6,626
)
( 3,379
)
( 17,653
)
( 49,636
)
( 77,294
)
Cash
( 80
)
( 80
)
( 11
)
177
6
Accounts Receivable
-
-
-
-
-
Inventory
-
57,258
-
45,100
102,358
Deposits and Employee Advances
-
-
-
6,558
6,558
Residental Properties Held for Sale
-
-
1,798,711
-
1,798,711
Receivables from Property Sales
-
-
545,000
50,000
595,000
Property and Equipment, net
62,493
5,208
255,081
99,442
422,224
Total Assets
62,413
62,386
2,598,781
201,277
2,924,857
Three months ended March 31, 2014
GMTFY
S4H
SFS
Corgreen
Total
Revenues
-
250,280
-
-
250,280
Cost of Sales
-
37,865
129
-
37,994
Gross Profit
-
212,415
( 129
)
-
212,286
Operating Expenses
16,189
18,547
23,059
-
57,795
Interest Income
-
-
-
-
-
Interest Expense
-
-
11,925
-
11,925
Net Income (Loss)
( 16,189
)
193,868
( 35,112
)
-
142,566
Cash
( 1,394
)
1,848
2,690
-
3,145
Accounts Receivable
-
280
-
-
280
Inventory
-
61,217
-
-
61,217
Deposits and Employee Advances
-
-
-
-
-
Residental Properties Held for Sale
-
-
1,615,315
-
1,615,315
Receivables from Property Sales
-
-
545,000
-
545,000
Property and Equipment, net
88,675
6,864
294,255
-
389,795
Total Assets
87,282
70,210
2,457,260
-
2,614,752
Nine months ended March 31, 2015
GMTFY
S4H
SFS
Corgreen
Total
Revenues
-
8,615
9,558
54,000
72,173
Cost of Sales
-
610
51
18,318
18,979
Gross Profit
-
8,005
9,507
35,682
53,194
Operating Expenses
23,716
6,181
18,217
719,393
767,507
Interest Income
-
0
2,000
2,002
4,002
Interest Expense
-
-
35,775
62,935
98,710
Net Income (Loss)
( 23,716
)
1,824
( 42,485
)
( 744,644
)
( 809,021
)
Cash
( 80
)
( 80
)
( 11
)
177
6
Accounts Receivable
-
-
-
-
-
Inventory
-
57,258
-
45,100
102,358
Deposits and Employee Advances
-
-
-
6,558
6,558
Residental Properties Held for Sale
-
-
1,798,711
-
1,798,711
Receivables from Property Sales
-
-
545,000
50,000
595,000
Property and Equipment, net
62,493
5,208
255,081
99,442
422,224
Total Assets
62,413
62,386
2,598,781
201,277
2,924,857
Nine months ended March 31, 2014
GMTFY
S4H
SFS
Corgreen
Total
Revenues
( 19,600
)
256,840
1,521,496
-
1,758,736
Cost of Sales
-
46,859
590,854
-
637,713
Gross Profit
( 19,600
)
209,981
930,642
-
1,121,023
Operating Expenses
50,580
121,831
205,280
-
377,692
Interest Income
-
-
0
-
0
Interest Expense
-
-
32,932
-
32,932
Net Income (Loss)
( 70,180
)
88,150
692,430
-
710,399
Cash
( 1,394
)
1,848
2,690
-
3,145
Accounts Receivable
-
280
-
-
280
Inventory
-
61,217
-
-
61,217
Deposits and Employee Advances
-
-
-
-
-
Residental Properties Held for Sale
-
-
1,615,315
-
1,615,315
Receivables from Property Sales
-
-
545,000
-
545,000
Property and Equipment, net
88,675
6,864
294,255
-
389,795
Total Assets
87,282
70,210
2,457,260
-
2,614,752 </t>
  </si>
  <si>
    <t>COMMON STOCK</t>
  </si>
  <si>
    <t>Stockholders' Equity Note [Abstract]</t>
  </si>
  <si>
    <t>NOTE L – COMMON STOCK The Company is authorized to issue up to 100,000,000 shares of common stock (par value $0.001). On July 15, 2014, Gold Ridge Resouces, Inc. ("GDGR") closed a share exchange agreement with CorGreen Technologies Corporation ("CGTC") and the shareholders of CGTC. As a result of the exchange transaction, the CGTC shareholders acquired 18,562,500 (68.7 percent) of the 27,012,500 issued and outstanding common stock of GDGR. As of March 31, 2015 and June 30, 2014, 27,087,500 and 16,450,000 shares of common stock are issued and outstanding, respectively. The Company issued 75,000 shares of common stock for $75,000 cash on January 15, 2015.</t>
  </si>
  <si>
    <t>SUBSEQUENT EVENTS</t>
  </si>
  <si>
    <t>Subsequent Events [Abstract]</t>
  </si>
  <si>
    <t>NOTE M – SUBSEQUENT EVENTS FASB ASC 855 is effective for periods ending after June 15, 2009, and establishes general standards of accounting for and disclosure of subsequent events that occur after the balance sheet date. The Management has evaluated subsequent events through the date of issuance, August 18, 2015, and has no subsequent events to report.</t>
  </si>
  <si>
    <t>SUMMARY OF SIGNIFICANT ACCOUNTING POLICIES (Policies)</t>
  </si>
  <si>
    <t>Basis of Presentation</t>
  </si>
  <si>
    <t>Basis of Presentation The financial statements are presented on the accrual basis of accounting and the Company reports its income on a calendar year basis and are prepared in accordance with accounting principles generally accepted in the United States of America (GAAP). Consistent with historical reporting, the Company's financial statements are presented in accordance with accounting and financial reporting standards and Accounting Standard Codifications (ASC) promulgated by the Financial Accounting Standards Board (FASB).</t>
  </si>
  <si>
    <t>Interim Financial Statements</t>
  </si>
  <si>
    <t>Interim Financial Statements The accompanying consolidated financial statements have been prepared by the Company without audit. In the opinion of management, all adjustments (which include only normal recurring adjustments) necessary to present fairly the financial position, results of operations, and cash flows at March 31, 2015, and for all periods presented herein have been made. Certain information and footnote disclosures normally included in consolidated financial statements prepared in accordance with accounting principles generally accepted in the United States of America have been condensed or omitted. It is suggested that these condensed financial statements be read in conjunction with the consolidated financial statements and notes thereto included in the Company's June 30, 2015 audited consolidated financial statements. The results of operations for the periods ended March 31, 2015 and 2014 are not necessarily indicative of the operating results for the full years.</t>
  </si>
  <si>
    <t>Principles of Consolidation</t>
  </si>
  <si>
    <t>Principles of Consolidation The accompanying consolidated financial statements include the results of the Company and its four operating Subsidiaries: SFS, S4H, GMTFY and 3 Lids. All significant intercompany balances and transactions have been eliminated in consolidation.</t>
  </si>
  <si>
    <t>Risk and Uncertainties</t>
  </si>
  <si>
    <t>Risk and Uncertainties Factors that could affect the Company's future operating results and cause actual results to vary materially from expectations include, but are not limited to, lower than anticipated growth from existing and yet to be determined competition, an inability to control expenses, technology changes, the impact of the application of and/or changes in accounting principles, undue pressure upon the financial services industry to provide adequate business resources, changes in regulatory requirements and national, state and local laws and their enforcement, and uncertain economic conditions. Negative developments in these or other risk factors could have a material adverse effect on the Company's financial position, results of operations and cash flows.</t>
  </si>
  <si>
    <t>Use of Estimates</t>
  </si>
  <si>
    <t>Use of Estimat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inventory, property and equipment, fair values of real property, contingencies and related party receivables or payables. Management's estimates are based on historical experience and on other assumptions that are believed to be reasonable, the results of which form the basis of making judgments about the carrying values of assets and liabilities.</t>
  </si>
  <si>
    <t>Cash and Cash Equivalents</t>
  </si>
  <si>
    <t>Cash and Cash Equivalents Cash and cash equivalents at March 31, 2015 and June 30, 2014, included cash on-hand. Cash equivalents are considered all accounts with a maturity date within 90 days.</t>
  </si>
  <si>
    <t>Accounts Receivable Accounts Receivable are stated at the amount Management expects to collect from the balances outstanding at year-end. When estimating the allowance for doubtful accounts, the Company takes into consideration such factors as its day-to-day knowledge of the financial position of specific clients, the industry and size of its clients, the overall composition of its accounts receivable aging, prior history with specific customers of accounts receivable write-offs and prior experience of allowances in proportion to the overall receivable balance. The Company has recorded $-0- in allowance for doubtful accounts and receivables from property sales of March 31, 2015 and December 31, 2014, respectively.</t>
  </si>
  <si>
    <t>Inventories</t>
  </si>
  <si>
    <t>Inventories Inventories consist of raw materials, work in process and finished goods. The cost elements of work in process and finished goods inventory consist of raw materials and direct assembly labor. Inventory is stated at lower of cost or market, with cost being determined on average cost basis. Obsolete inventory is written off to cost of goods sold when deemed useless.</t>
  </si>
  <si>
    <t>Basic and Diluted Earnings per Share</t>
  </si>
  <si>
    <t>Basic and Diluted Earnings per Share The computation of basic loss per share of common stock is based on the weighted average number of shares outstanding during the periods presented. The computation of fully diluted loss per share includes common stock equivalents outstanding at the balance sheet date. The Company had no common stock equivalents that would have been included in the fully diluted loss per share for the six month periods ended June 30, 2015 and 2014, respectively.</t>
  </si>
  <si>
    <t>Residential Property Held for Sale</t>
  </si>
  <si>
    <t xml:space="preserve">Residential Property Held for Sale Real estate held for sale is stated at the lower of cost or fair value less costs to sell. The cost of real estate held for sale includes acquisition, development, construction and carrying costs, and other related costs through the development stage. Real estate under development and land available for development are stated at cost. Real estate held for investment is stated at cost, less accumulated depreciation. The Company capitalizes interest on funds used in developing properties from the date of initiation of development activities through the date the property is substantially complete and ready for sale or lease. Common costs are allocated based on the relative fair value of individual land parcels. Certain carrying costs are capitalized on properties currently under active development. The Company capitalizes improvements that increase the value of properties and have useful lives greater than one year. Costs related to repairs and maintenance are charged to expense as incurred. The Company performs an impairment test when events or circumstances indicate that an asset's carrying amount may not be recoverable. Events or circumstances that the Company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rental properties. Measurement of the impairment loss is based on the fair value of the asset. Generally, the Company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The Company recorded no impairment charges for the twelve months ended June 30, 2014 or the nine months ended March 31, 2015 Cost of Property Sales. </t>
  </si>
  <si>
    <t>Revenue Recognition</t>
  </si>
  <si>
    <t xml:space="preserve">Revenue Recognition Property Sales. Rental Income. Product Sales. </t>
  </si>
  <si>
    <t>New Accounting Pronouncements</t>
  </si>
  <si>
    <t>New Accounting Pronouncements The Company's management has considered all recent accounting pronouncements. Management believes that these recent pronouncements will not have a material effect on the Company's financial statements.</t>
  </si>
  <si>
    <t>INVENTORY (Tables)</t>
  </si>
  <si>
    <t>Schedule of inventory</t>
  </si>
  <si>
    <t xml:space="preserve">March 31, 2015
June 30, 2014
Raw materials
$
62,220
$
21,120
Work-in-process
-
-
Finished goods
40,138
36,138
Total inventory
$
102,358
$
57,258 </t>
  </si>
  <si>
    <t>RESIDENTIAL PROPERTY HELD FOR SALE (Tables)</t>
  </si>
  <si>
    <t>Schedule of summary of the costs of property purchases, improvements, and carrying costs</t>
  </si>
  <si>
    <t xml:space="preserve">March 31, 2015
June 30, 2014
Beginning balance of properties held for sale
$
1,657,326
$
13,949
Property purchases
-
1,939,577
Improvements and carrying costs
141,385-
286,399
Materials and supplies
-
9,577
Cost of properties held for sale
1,798,711
2,249,502
Less: cost of properties sold
-
(592,176
)
Ending balance of properties held for sale
$
1,798,711
$
1,657,326 </t>
  </si>
  <si>
    <t>PROPERTY AND EQUIPMENT (Tables)</t>
  </si>
  <si>
    <t>Schedule of property and equipment</t>
  </si>
  <si>
    <t xml:space="preserve">March 31, 2015
June 30, 2014
Office building
$
300,000
$
300,000
Extraction equipment
143,235
130,911
Packaging and filling equipment
8,281
8,281
Office equipment and furniture
6,874
6,874
Vehicles
72,000
-
Total property and equipment
530,690
446,066
Less: accumulated depreciation
(108,466
)
(67,430
)
Property and equipment, net
$
422,224
$
378,636 </t>
  </si>
  <si>
    <t>MORTGAGES ON PROPERTIES (Tables)</t>
  </si>
  <si>
    <t>Schedule of mortgages on properties</t>
  </si>
  <si>
    <t xml:space="preserve">Property Address
Loan Amount
Interest Rate
Origination Date
Maturity Date
March 31, 2015
June 30, 2014
1335 N. Greenfield Mesa, AZ
$
300,000
15.9
%
6/28/2013
7/1/2014
$
300,000
$
300,000
5815 N. 25 th Phoenix, AZ
900,000
14.0
%
9/6/2013
10/9/2014
900,000
900,000
2219 E. Mallard Court Gilbert, AZ
245,000
17.0
%
10/1/2013
9/30/2014
245,000
245,000
618 Windsor Street Santa Cruz, CA
347,715
6.0
%
12/4/2013
6/4/2014
347,715
347,715
Totals (weighted-average)
$
1,792,715
13.2
%
$
1,792,715
$
1,792,715 </t>
  </si>
  <si>
    <t>SEGMENT INFORMATION (Tables)</t>
  </si>
  <si>
    <t>Schedule of operating segments</t>
  </si>
  <si>
    <t xml:space="preserve">Three months ended March 31, 2015
GMTFY
S4H
SFS
Corgreen
Total
Revenues
-
-
-
-
-
Cost of Sales
-
-
-
-
-
Gross Profit
-
-
-
-
-
Operating Expenses
6,626
3,379
5,728
14,207
29,940
Interest Income
-
-
-
0
0
Interest Expense
-
-
11,925
35,429
47,354
Net Income (Loss)
( 6,626
)
( 3,379
)
( 17,653
)
( 49,636
)
( 77,294
)
Cash
( 80
)
( 80
)
( 11
)
177
6
Accounts Receivable
-
-
-
-
-
Inventory
-
57,258
-
45,100
102,358
Deposits and Employee Advances
-
-
-
6,558
6,558
Residental Properties Held for Sale
-
-
1,798,711
-
1,798,711
Receivables from Property Sales
-
-
545,000
50,000
595,000
Property and Equipment, net
62,493
5,208
255,081
99,442
422,224
Total Assets
62,413
62,386
2,598,781
201,277
2,924,857
Three months ended March 31, 2014
GMTFY
S4H
SFS
Corgreen
Total
Revenues
-
250,280
-
-
250,280
Cost of Sales
-
37,865
129
-
37,994
Gross Profit
-
212,415
( 129
)
-
212,286
Operating Expenses
16,189
18,547
23,059
-
57,795
Interest Income
-
-
-
-
-
Interest Expense
-
-
11,925
-
11,925
Net Income (Loss)
( 16,189
)
193,868
( 35,112
)
-
142,566
Cash
( 1,394
)
1,848
2,690
-
3,145
Accounts Receivable
-
280
-
-
280
Inventory
-
61,217
-
-
61,217
Deposits and Employee Advances
-
-
-
-
-
Residental Properties Held for Sale
-
-
1,615,315
-
1,615,315
Receivables from Property Sales
-
-
545,000
-
545,000
Property and Equipment, net
88,675
6,864
294,255
-
389,795
Total Assets
87,282
70,210
2,457,260
-
2,614,752
Nine months ended March 31, 2015
GMTFY
S4H
SFS
Corgreen
Total
Revenues
-
8,615
9,558
54,000
72,173
Cost of Sales
-
610
51
18,318
18,979
Gross Profit
-
8,005
9,507
35,682
53,194
Operating Expenses
23,716
6,181
18,217
719,393
767,507
Interest Income
-
0
2,000
2,002
4,002
Interest Expense
-
-
35,775
62,935
98,710
Net Income (Loss)
( 23,716
)
1,824
( 42,485
)
( 744,644
)
( 809,021
)
Cash
( 80
)
( 80
)
( 11
)
177
6
Accounts Receivable
-
-
-
-
-
Inventory
-
57,258
-
45,100
102,358
Deposits and Employee Advances
-
-
-
6,558
6,558
Residental Properties Held for Sale
-
-
1,798,711
-
1,798,711
Receivables from Property Sales
-
-
545,000
50,000
595,000
Property and Equipment, net
62,493
5,208
255,081
99,442
422,224
Total Assets
62,413
62,386
2,598,781
201,277
2,924,857
Nine months ended March 31, 2014
GMTFY
S4H
SFS
Corgreen
Total
Revenues
( 19,600
)
256,840
1,521,496
-
1,758,736
Cost of Sales
-
46,859
590,854
-
637,713
Gross Profit
( 19,600
)
209,981
930,642
-
1,121,023
Operating Expenses
50,580
121,831
205,280
-
377,692
Interest Income
-
-
0
-
0
Interest Expense
-
-
32,932
-
32,932
Net Income (Loss)
( 70,180
)
88,150
692,430
-
710,399
Cash
( 1,394
)
1,848
2,690
-
3,145
Accounts Receivable
-
280
-
-
280
Inventory
-
61,217
-
-
61,217
Deposits and Employee Advances
-
-
-
-
-
Residental Properties Held for Sale
-
-
1,615,315
-
1,615,315
Receivables from Property Sales
-
-
545,000
-
545,000
Property and Equipment, net
88,675
6,864
294,255
-
389,795
Total Assets
87,282
70,210
2,457,260
-
2,614,752 </t>
  </si>
  <si>
    <t>SUMMARY OF SIGNIFICANT ACCOUNTING POLICIES (Detail Textuals)</t>
  </si>
  <si>
    <t>Mar. 31, 2015USD ($)Segment</t>
  </si>
  <si>
    <t>Dec. 31, 2014USD ($)</t>
  </si>
  <si>
    <t>Number of operating segment | Segment</t>
  </si>
  <si>
    <t>Allowance for doubtful accounts and receivables</t>
  </si>
  <si>
    <t>INVENTORY (Details) - USD ($)</t>
  </si>
  <si>
    <t>Raw materials</t>
  </si>
  <si>
    <t>Work-in-process</t>
  </si>
  <si>
    <t xml:space="preserve"> </t>
  </si>
  <si>
    <t>Finished goods</t>
  </si>
  <si>
    <t>Total inventory</t>
  </si>
  <si>
    <t>SHORT-TERM NOTE RECEIVABLE (Detail Textuals)</t>
  </si>
  <si>
    <t>Mar. 31, 2015USD ($)</t>
  </si>
  <si>
    <t>Short-term Debt [Line Items]</t>
  </si>
  <si>
    <t>Short-term note receivable</t>
  </si>
  <si>
    <t>Notes receivable interest rate</t>
  </si>
  <si>
    <t>10.00%</t>
  </si>
  <si>
    <t>Notes Receivable | Trade Associate</t>
  </si>
  <si>
    <t>8.00%</t>
  </si>
  <si>
    <t>RECEIVABLES FROM PROPERTY SALES (Detail Textuals) - USD ($)</t>
  </si>
  <si>
    <t>1 Months Ended</t>
  </si>
  <si>
    <t>Dec. 22, 2013</t>
  </si>
  <si>
    <t>Dec. 31, 2014</t>
  </si>
  <si>
    <t>Amount of sale of property</t>
  </si>
  <si>
    <t>Notes Receivable</t>
  </si>
  <si>
    <t>Installment on note receivable</t>
  </si>
  <si>
    <t>Deferred payment</t>
  </si>
  <si>
    <t>RESIDENTIAL PROPERTY HELD FOR SALE (Details) - USD ($)</t>
  </si>
  <si>
    <t>12 Months Ended</t>
  </si>
  <si>
    <t>Other Real Estate [Roll Forward]</t>
  </si>
  <si>
    <t>Beginning balance of properties held for sale</t>
  </si>
  <si>
    <t>Property purchases</t>
  </si>
  <si>
    <t>Improvements and carrying costs</t>
  </si>
  <si>
    <t>Materials and supplies</t>
  </si>
  <si>
    <t>Cost of properties held for sale</t>
  </si>
  <si>
    <t>Less: cost of properties sold</t>
  </si>
  <si>
    <t>Ending balance of properties held for sale</t>
  </si>
  <si>
    <t>RESIDENTIAL PROPERTY HELD FOR SALE (Detail Textuals) - USD ($)</t>
  </si>
  <si>
    <t>Interest paid included in carrying costs</t>
  </si>
  <si>
    <t>PROPERTY AND EQUIPMENT (Details) - USD ($)</t>
  </si>
  <si>
    <t>Property, Plant and Equipment [Line Items]</t>
  </si>
  <si>
    <t>Total property and equipment</t>
  </si>
  <si>
    <t>Less: accumulated depreciation</t>
  </si>
  <si>
    <t>Property and equipment, net</t>
  </si>
  <si>
    <t>Office building</t>
  </si>
  <si>
    <t>Extraction equipment</t>
  </si>
  <si>
    <t>Packaging and filling equipment</t>
  </si>
  <si>
    <t>Office equipment and furniture</t>
  </si>
  <si>
    <t>Vehicles</t>
  </si>
  <si>
    <t>PROPERTY AND EQUIPMENT (Detail Textuals) - USD ($)</t>
  </si>
  <si>
    <t>Depreciation expense</t>
  </si>
  <si>
    <t>DUE TO/FROM SHAREHOLDER (Detail Textuals) - USD ($)</t>
  </si>
  <si>
    <t>Related Party Transaction, Due from (to) Related Party [Abstract]</t>
  </si>
  <si>
    <t>Beginning balance due to shareholders</t>
  </si>
  <si>
    <t>Balance received in cash and expenses by shareholders</t>
  </si>
  <si>
    <t>Balance repaid by shareholders</t>
  </si>
  <si>
    <t>Ending balance due to shareholders</t>
  </si>
  <si>
    <t>LEASE COMMITMENTS (Detail Textuals) - USD ($)</t>
  </si>
  <si>
    <t>Equipment lease expense</t>
  </si>
  <si>
    <t>CONVERTIBLE NOTES PAYABLE (Detail Textuals)</t>
  </si>
  <si>
    <t>Convertible notes payable combined principal balance</t>
  </si>
  <si>
    <t>Accrued interest balance</t>
  </si>
  <si>
    <t>Convertible notes payable, interest rate</t>
  </si>
  <si>
    <t>Convertible converted into common stock</t>
  </si>
  <si>
    <t>$800,000 or more</t>
  </si>
  <si>
    <t>Conversion price percentage</t>
  </si>
  <si>
    <t>lesser of $1.00 or 66.7%</t>
  </si>
  <si>
    <t>MORTGAGES ON PROPERTIES (Details) - USD ($)</t>
  </si>
  <si>
    <t>Mortgage Loans on Real Estate [Line Items]</t>
  </si>
  <si>
    <t>Totals (weighted-average), Loan Amount</t>
  </si>
  <si>
    <t>Totals (weighted-average), Interest Rate</t>
  </si>
  <si>
    <t>13.20%</t>
  </si>
  <si>
    <t>Totals (weighted-average), Mortgage loans outstanding</t>
  </si>
  <si>
    <t>1335 N. Greenfield, Mesa AZ</t>
  </si>
  <si>
    <t>15.90%</t>
  </si>
  <si>
    <t>Origination Date</t>
  </si>
  <si>
    <t>Jun. 28,
		2013</t>
  </si>
  <si>
    <t>Maturity Date</t>
  </si>
  <si>
    <t>Jul. 1,
		2014</t>
  </si>
  <si>
    <t>5815 N. 25th Street, Phoenix AZ</t>
  </si>
  <si>
    <t>14.00%</t>
  </si>
  <si>
    <t>Sep. 6,
		2013</t>
  </si>
  <si>
    <t>Oct. 9,
		2014</t>
  </si>
  <si>
    <t>2219 E. Mallard Court, Gilbert AZ</t>
  </si>
  <si>
    <t>17.00%</t>
  </si>
  <si>
    <t>Oct. 1,
		2013</t>
  </si>
  <si>
    <t>Sep. 30,
		2014</t>
  </si>
  <si>
    <t>618 Windsor Street, Santa Cruz, CA</t>
  </si>
  <si>
    <t>6.00%</t>
  </si>
  <si>
    <t>Dec. 4,
		2013</t>
  </si>
  <si>
    <t>Jun. 4,
		2014</t>
  </si>
  <si>
    <t>MORTGAGES ON PROPERTIES (Detail Textuals)</t>
  </si>
  <si>
    <t>Mar. 31, 2015USD ($)Mortgage_loans</t>
  </si>
  <si>
    <t>Mar. 31, 2014USD ($)</t>
  </si>
  <si>
    <t>Jun. 30, 2014USD ($)</t>
  </si>
  <si>
    <t>Number of mortgage loans outstanding | Mortgage_loans</t>
  </si>
  <si>
    <t>Mortgage loans outstanding</t>
  </si>
  <si>
    <t>Interest paid on mortgages loans</t>
  </si>
  <si>
    <t>SEGMENT INFORMATION (Details) - USD ($)</t>
  </si>
  <si>
    <t>Jun. 30, 2013</t>
  </si>
  <si>
    <t>Segment Reporting Information [Line Items]</t>
  </si>
  <si>
    <t>Gross profit</t>
  </si>
  <si>
    <t>Interest Expense</t>
  </si>
  <si>
    <t>Cash</t>
  </si>
  <si>
    <t>Receivables from Property Sales</t>
  </si>
  <si>
    <t>Property and Equipment, net</t>
  </si>
  <si>
    <t>Operating Segments</t>
  </si>
  <si>
    <t>Cost of sales</t>
  </si>
  <si>
    <t>Interest Income</t>
  </si>
  <si>
    <t>Deposits and Employee Advances</t>
  </si>
  <si>
    <t>Residental Properties Held for Sale</t>
  </si>
  <si>
    <t>Operating Segments | GMTFY</t>
  </si>
  <si>
    <t>Operating Segments | S4H</t>
  </si>
  <si>
    <t>Operating Segments | SFS</t>
  </si>
  <si>
    <t>Operating Segments | Corgreen</t>
  </si>
  <si>
    <t>SEGMENT INFORMATION (Detail Textuals)</t>
  </si>
  <si>
    <t>Mar. 31, 2015Segment</t>
  </si>
  <si>
    <t>Number of operating segment</t>
  </si>
  <si>
    <t>COMMON STOCK (Detail Textuals) - USD ($)</t>
  </si>
  <si>
    <t>Jul. 15, 2014</t>
  </si>
  <si>
    <t>Jan. 15, 2015</t>
  </si>
  <si>
    <t>Stockholders Equity Note [Line Items]</t>
  </si>
  <si>
    <t>Number of shares issued for cash</t>
  </si>
  <si>
    <t>Value of shares issued for cash</t>
  </si>
  <si>
    <t>Share exchange agreement | Gold Ridge Resouces, Inc.</t>
  </si>
  <si>
    <t>Number of shares acquired</t>
  </si>
  <si>
    <t>Percentage of shares acquired</t>
  </si>
  <si>
    <t>68.70%</t>
  </si>
  <si>
    <t>COMMON STOCK (Detail Textuals 1)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61697</v>
      </c>
    </row>
    <row r="6" spans="1:3">
      <c r="A6" t="s" s="4">
        <v>8</v>
      </c>
      <c r="B6" t="s" s="4">
        <v>9</v>
      </c>
    </row>
    <row r="7" spans="1:3">
      <c r="A7" t="s" s="4">
        <v>10</v>
      </c>
      <c r="B7" t="s" s="4">
        <v>11</v>
      </c>
    </row>
    <row r="8" spans="1:3">
      <c r="A8" t="s" s="4">
        <v>12</v>
      </c>
      <c r="B8" t="s" s="4">
        <v>13</v>
      </c>
    </row>
    <row r="9" spans="1:3">
      <c r="A9" t="s" s="4">
        <v>14</v>
      </c>
      <c r="C9" t="n" s="5">
        <v>27087500</v>
      </c>
    </row>
    <row r="10" spans="1:3">
      <c r="A10" t="s" s="4">
        <v>15</v>
      </c>
      <c r="B10" t="s" s="4">
        <v>16</v>
      </c>
    </row>
    <row r="11" spans="1:3">
      <c r="A11" t="s" s="4">
        <v>17</v>
      </c>
      <c r="B11" t="s" s="4">
        <v>18</v>
      </c>
    </row>
    <row r="12" spans="1:3">
      <c r="A12" t="s" s="4">
        <v>19</v>
      </c>
      <c r="B12" t="s" s="4">
        <v>2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t="s" s="1">
        <v>143</v>
      </c>
      <c r="B1" t="s" s="2">
        <v>1</v>
      </c>
    </row>
    <row r="2" spans="1:2">
      <c r="B2" t="s" s="2">
        <v>2</v>
      </c>
    </row>
    <row r="3" spans="1:2">
      <c r="A3" t="s" s="3">
        <v>105</v>
      </c>
    </row>
    <row r="4" spans="1:2">
      <c r="A4" t="s" s="4">
        <v>144</v>
      </c>
      <c r="B4" t="s" s="4">
        <v>145</v>
      </c>
    </row>
    <row r="5" spans="1:2">
      <c r="A5" t="s" s="4">
        <v>146</v>
      </c>
      <c r="B5" t="s" s="4">
        <v>147</v>
      </c>
    </row>
    <row r="6" spans="1:2">
      <c r="A6" t="s" s="4">
        <v>148</v>
      </c>
      <c r="B6" t="s" s="4">
        <v>149</v>
      </c>
    </row>
    <row r="7" spans="1:2">
      <c r="A7" t="s" s="4">
        <v>150</v>
      </c>
      <c r="B7" t="s" s="4">
        <v>151</v>
      </c>
    </row>
    <row r="8" spans="1:2">
      <c r="A8" t="s" s="4">
        <v>152</v>
      </c>
      <c r="B8" t="s" s="4">
        <v>153</v>
      </c>
    </row>
    <row r="9" spans="1:2">
      <c r="A9" t="s" s="4">
        <v>154</v>
      </c>
      <c r="B9" t="s" s="4">
        <v>155</v>
      </c>
    </row>
    <row r="10" spans="1:2">
      <c r="A10" t="s" s="4">
        <v>82</v>
      </c>
      <c r="B10" t="s" s="4">
        <v>156</v>
      </c>
    </row>
    <row r="11" spans="1:2">
      <c r="A11" t="s" s="4">
        <v>157</v>
      </c>
      <c r="B11" t="s" s="4">
        <v>158</v>
      </c>
    </row>
    <row r="12" spans="1:2">
      <c r="A12" t="s" s="4">
        <v>159</v>
      </c>
      <c r="B12" t="s" s="4">
        <v>160</v>
      </c>
    </row>
    <row r="13" spans="1:2">
      <c r="A13" t="s" s="4">
        <v>161</v>
      </c>
      <c r="B13" t="s" s="4">
        <v>162</v>
      </c>
    </row>
    <row r="14" spans="1:2">
      <c r="A14" t="s" s="4">
        <v>163</v>
      </c>
      <c r="B14" t="s" s="4">
        <v>164</v>
      </c>
    </row>
    <row r="15" spans="1:2">
      <c r="A15" t="s" s="4">
        <v>165</v>
      </c>
      <c r="B15" t="s"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v>
      </c>
      <c r="C3" t="n" s="7">
        <v>3111</v>
      </c>
    </row>
    <row r="4" spans="1:3">
      <c r="A4" t="s" s="4">
        <v>28</v>
      </c>
      <c r="C4" t="n" s="5">
        <v>280</v>
      </c>
    </row>
    <row r="5" spans="1:3">
      <c r="A5" t="s" s="4">
        <v>29</v>
      </c>
      <c r="B5" t="n" s="5">
        <v>102358</v>
      </c>
      <c r="C5" t="n" s="5">
        <v>57258</v>
      </c>
    </row>
    <row r="6" spans="1:3">
      <c r="A6" t="s" s="4">
        <v>30</v>
      </c>
      <c r="B6" t="n" s="5">
        <v>6558</v>
      </c>
    </row>
    <row r="7" spans="1:3">
      <c r="A7" t="s" s="4">
        <v>31</v>
      </c>
      <c r="B7" t="n" s="5">
        <v>50000</v>
      </c>
    </row>
    <row r="8" spans="1:3">
      <c r="A8" t="s" s="4">
        <v>32</v>
      </c>
      <c r="B8" t="n" s="5">
        <v>1798711</v>
      </c>
      <c r="C8" t="n" s="5">
        <v>1657326</v>
      </c>
    </row>
    <row r="9" spans="1:3">
      <c r="A9" t="s" s="4">
        <v>33</v>
      </c>
      <c r="B9" t="n" s="5">
        <v>545000</v>
      </c>
      <c r="C9" t="n" s="5">
        <v>545000</v>
      </c>
    </row>
    <row r="10" spans="1:3">
      <c r="A10" t="s" s="4">
        <v>34</v>
      </c>
      <c r="B10" t="n" s="5">
        <v>2502633</v>
      </c>
      <c r="C10" t="n" s="5">
        <v>2262975</v>
      </c>
    </row>
    <row r="11" spans="1:3">
      <c r="A11" t="s" s="4">
        <v>35</v>
      </c>
      <c r="B11" t="n" s="5">
        <v>422224</v>
      </c>
      <c r="C11" t="n" s="5">
        <v>378636</v>
      </c>
    </row>
    <row r="12" spans="1:3">
      <c r="A12" t="s" s="4">
        <v>36</v>
      </c>
      <c r="B12" t="n" s="5">
        <v>2924857</v>
      </c>
      <c r="C12" t="n" s="5">
        <v>2641611</v>
      </c>
    </row>
    <row r="13" spans="1:3">
      <c r="A13" t="s" s="3">
        <v>37</v>
      </c>
    </row>
    <row r="14" spans="1:3">
      <c r="A14" t="s" s="4">
        <v>38</v>
      </c>
      <c r="B14" t="n" s="5">
        <v>68067</v>
      </c>
      <c r="C14" t="n" s="5">
        <v>9341</v>
      </c>
    </row>
    <row r="15" spans="1:3">
      <c r="A15" t="s" s="4">
        <v>39</v>
      </c>
      <c r="B15" t="n" s="5">
        <v>1792715</v>
      </c>
      <c r="C15" t="n" s="5">
        <v>1792715</v>
      </c>
    </row>
    <row r="16" spans="1:3">
      <c r="A16" t="s" s="4">
        <v>40</v>
      </c>
      <c r="B16" t="n" s="5">
        <v>372454</v>
      </c>
      <c r="C16" t="n" s="5">
        <v>298247</v>
      </c>
    </row>
    <row r="17" spans="1:3">
      <c r="A17" t="s" s="4">
        <v>41</v>
      </c>
      <c r="B17" t="n" s="5">
        <v>99315</v>
      </c>
    </row>
    <row r="18" spans="1:3">
      <c r="A18" t="s" s="4">
        <v>42</v>
      </c>
      <c r="B18" t="n" s="5">
        <v>2000</v>
      </c>
    </row>
    <row r="19" spans="1:3">
      <c r="A19" t="s" s="4">
        <v>43</v>
      </c>
      <c r="B19" t="n" s="5">
        <v>783019</v>
      </c>
    </row>
    <row r="20" spans="1:3">
      <c r="A20" t="s" s="4">
        <v>44</v>
      </c>
      <c r="B20" t="n" s="5">
        <v>3117570</v>
      </c>
      <c r="C20" t="n" s="5">
        <v>2100303</v>
      </c>
    </row>
    <row r="21" spans="1:3">
      <c r="A21" t="s" s="3">
        <v>45</v>
      </c>
    </row>
    <row r="22" spans="1:3">
      <c r="A22" t="s" s="4">
        <v>46</v>
      </c>
      <c r="B22" t="n" s="5">
        <v>27088</v>
      </c>
      <c r="C22" t="n" s="5">
        <v>16450</v>
      </c>
    </row>
    <row r="23" spans="1:3">
      <c r="A23" t="s" s="4">
        <v>47</v>
      </c>
      <c r="B23" t="n" s="5">
        <v>52912</v>
      </c>
      <c r="C23" t="n" s="5">
        <v>-11450</v>
      </c>
    </row>
    <row r="24" spans="1:3">
      <c r="A24" t="s" s="4">
        <v>48</v>
      </c>
      <c r="B24" t="n" s="5">
        <v>-272713</v>
      </c>
      <c r="C24" t="n" s="5">
        <v>536308</v>
      </c>
    </row>
    <row r="25" spans="1:3">
      <c r="A25" t="s" s="4">
        <v>49</v>
      </c>
      <c r="B25" t="n" s="5">
        <v>-192713</v>
      </c>
      <c r="C25" t="n" s="5">
        <v>541308</v>
      </c>
    </row>
    <row r="26" spans="1:3">
      <c r="A26" t="s" s="4">
        <v>50</v>
      </c>
      <c r="B26" t="n" s="7">
        <v>2924857</v>
      </c>
      <c r="C26" t="n" s="7">
        <v>26416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7</v>
      </c>
      <c r="B1" t="s" s="2">
        <v>1</v>
      </c>
    </row>
    <row r="2" spans="1:2">
      <c r="B2" t="s" s="2">
        <v>2</v>
      </c>
    </row>
    <row r="3" spans="1:2">
      <c r="A3" t="s" s="3">
        <v>108</v>
      </c>
    </row>
    <row r="4" spans="1:2">
      <c r="A4" t="s" s="4">
        <v>168</v>
      </c>
      <c r="B4" t="s"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v>
      </c>
    </row>
    <row r="3" spans="1:2">
      <c r="A3" t="s" s="3">
        <v>117</v>
      </c>
    </row>
    <row r="4" spans="1:2">
      <c r="A4" t="s" s="4">
        <v>171</v>
      </c>
      <c r="B4" t="s"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3</v>
      </c>
      <c r="B1" t="s" s="2">
        <v>1</v>
      </c>
    </row>
    <row r="2" spans="1:2">
      <c r="B2" t="s" s="2">
        <v>2</v>
      </c>
    </row>
    <row r="3" spans="1:2">
      <c r="A3" t="s" s="3">
        <v>120</v>
      </c>
    </row>
    <row r="4" spans="1:2">
      <c r="A4" t="s" s="4">
        <v>174</v>
      </c>
      <c r="B4" t="s"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6</v>
      </c>
      <c r="B1" t="s" s="2">
        <v>1</v>
      </c>
    </row>
    <row r="2" spans="1:2">
      <c r="B2" t="s" s="2">
        <v>2</v>
      </c>
    </row>
    <row r="3" spans="1:2">
      <c r="A3" t="s" s="3">
        <v>132</v>
      </c>
    </row>
    <row r="4" spans="1:2">
      <c r="A4" t="s" s="4">
        <v>177</v>
      </c>
      <c r="B4" t="s"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9</v>
      </c>
      <c r="B1" t="s" s="2">
        <v>1</v>
      </c>
    </row>
    <row r="2" spans="1:2">
      <c r="B2" t="s" s="2">
        <v>2</v>
      </c>
    </row>
    <row r="3" spans="1:2">
      <c r="A3" t="s" s="3">
        <v>135</v>
      </c>
    </row>
    <row r="4" spans="1:2">
      <c r="A4" t="s" s="4">
        <v>180</v>
      </c>
      <c r="B4" t="s" s="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28"/>
    <col customWidth="1" max="3" min="3" width="21"/>
  </cols>
  <sheetData>
    <row r="1" spans="1:3">
      <c r="A1" t="s" s="1">
        <v>182</v>
      </c>
      <c r="B1" t="s" s="2">
        <v>1</v>
      </c>
    </row>
    <row r="2" spans="1:3">
      <c r="B2" t="s" s="2">
        <v>183</v>
      </c>
      <c r="C2" t="s" s="2">
        <v>184</v>
      </c>
    </row>
    <row r="3" spans="1:3">
      <c r="A3" t="s" s="3">
        <v>105</v>
      </c>
    </row>
    <row r="4" spans="1:3">
      <c r="A4" t="s" s="4">
        <v>185</v>
      </c>
      <c r="B4" t="n" s="5">
        <v>4</v>
      </c>
    </row>
    <row r="5" spans="1:3">
      <c r="A5" t="s" s="4">
        <v>186</v>
      </c>
      <c r="B5" t="n" s="7">
        <v>0</v>
      </c>
      <c r="C5" t="n" s="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187</v>
      </c>
      <c r="B1" t="s" s="2">
        <v>2</v>
      </c>
      <c r="C1" t="s" s="2">
        <v>25</v>
      </c>
    </row>
    <row r="2" spans="1:3">
      <c r="A2" t="s" s="3">
        <v>108</v>
      </c>
    </row>
    <row r="3" spans="1:3">
      <c r="A3" t="s" s="4">
        <v>188</v>
      </c>
      <c r="B3" t="n" s="7">
        <v>62220</v>
      </c>
      <c r="C3" t="n" s="7">
        <v>21120</v>
      </c>
    </row>
    <row r="4" spans="1:3">
      <c r="A4" t="s" s="4">
        <v>189</v>
      </c>
      <c r="B4" t="s" s="4">
        <v>190</v>
      </c>
      <c r="C4" t="s" s="4">
        <v>190</v>
      </c>
    </row>
    <row r="5" spans="1:3">
      <c r="A5" t="s" s="4">
        <v>191</v>
      </c>
      <c r="B5" t="n" s="7">
        <v>40138</v>
      </c>
      <c r="C5" t="n" s="7">
        <v>36138</v>
      </c>
    </row>
    <row r="6" spans="1:3">
      <c r="A6" t="s" s="4">
        <v>192</v>
      </c>
      <c r="B6" t="n" s="7">
        <v>102358</v>
      </c>
      <c r="C6" t="n" s="7">
        <v>5725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r="1" spans="1:2">
      <c r="A1" t="s" s="1">
        <v>193</v>
      </c>
      <c r="B1" t="s" s="2">
        <v>194</v>
      </c>
    </row>
    <row r="2" spans="1:2">
      <c r="A2" t="s" s="3">
        <v>195</v>
      </c>
    </row>
    <row r="3" spans="1:2">
      <c r="A3" t="s" s="4">
        <v>196</v>
      </c>
      <c r="B3" t="n" s="7">
        <v>50000</v>
      </c>
    </row>
    <row r="4" spans="1:2">
      <c r="A4" t="s" s="4">
        <v>197</v>
      </c>
      <c r="B4" t="s" s="4">
        <v>198</v>
      </c>
    </row>
    <row r="5" spans="1:2">
      <c r="A5" t="s" s="4">
        <v>199</v>
      </c>
    </row>
    <row r="6" spans="1:2">
      <c r="A6" t="s" s="3">
        <v>195</v>
      </c>
    </row>
    <row r="7" spans="1:2">
      <c r="A7" t="s" s="4">
        <v>196</v>
      </c>
      <c r="B7" t="n" s="7">
        <v>50000</v>
      </c>
    </row>
    <row r="8" spans="1:2">
      <c r="A8" t="s" s="4">
        <v>197</v>
      </c>
      <c r="B8" t="s" s="4">
        <v>2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s>
  <sheetData>
    <row r="1" spans="1:5">
      <c r="A1" t="s" s="1">
        <v>201</v>
      </c>
      <c r="B1" t="s" s="2">
        <v>202</v>
      </c>
    </row>
    <row r="2" spans="1:5">
      <c r="B2" t="s" s="2">
        <v>203</v>
      </c>
      <c r="C2" t="s" s="2">
        <v>2</v>
      </c>
      <c r="D2" t="s" s="2">
        <v>204</v>
      </c>
      <c r="E2" t="s" s="2">
        <v>25</v>
      </c>
    </row>
    <row r="3" spans="1:5">
      <c r="A3" t="s" s="3">
        <v>195</v>
      </c>
    </row>
    <row r="4" spans="1:5">
      <c r="A4" t="s" s="4">
        <v>205</v>
      </c>
      <c r="B4" t="n" s="7">
        <v>1195000</v>
      </c>
    </row>
    <row r="5" spans="1:5">
      <c r="A5" t="s" s="4">
        <v>33</v>
      </c>
      <c r="C5" t="n" s="7">
        <v>545000</v>
      </c>
      <c r="E5" t="n" s="7">
        <v>545000</v>
      </c>
    </row>
    <row r="6" spans="1:5">
      <c r="A6" t="s" s="4">
        <v>206</v>
      </c>
    </row>
    <row r="7" spans="1:5">
      <c r="A7" t="s" s="3">
        <v>195</v>
      </c>
    </row>
    <row r="8" spans="1:5">
      <c r="A8" t="s" s="4">
        <v>207</v>
      </c>
      <c r="B8" t="n" s="7">
        <v>595000</v>
      </c>
    </row>
    <row r="9" spans="1:5">
      <c r="A9" t="s" s="4">
        <v>197</v>
      </c>
      <c r="B9" t="s" s="4">
        <v>200</v>
      </c>
    </row>
    <row r="10" spans="1:5">
      <c r="A10" t="s" s="4">
        <v>208</v>
      </c>
      <c r="B10" t="n" s="7">
        <v>191327</v>
      </c>
    </row>
    <row r="11" spans="1:5">
      <c r="A11" t="s" s="4">
        <v>33</v>
      </c>
      <c r="C11" t="n" s="7">
        <v>545000</v>
      </c>
      <c r="D11" t="n" s="7">
        <v>54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t="s" s="1">
        <v>209</v>
      </c>
      <c r="B1" t="s" s="2">
        <v>1</v>
      </c>
      <c r="C1" t="s" s="2">
        <v>210</v>
      </c>
    </row>
    <row r="2" spans="1:3">
      <c r="B2" t="s" s="2">
        <v>2</v>
      </c>
      <c r="C2" t="s" s="2">
        <v>25</v>
      </c>
    </row>
    <row r="3" spans="1:3">
      <c r="A3" t="s" s="3">
        <v>211</v>
      </c>
    </row>
    <row r="4" spans="1:3">
      <c r="A4" t="s" s="4">
        <v>212</v>
      </c>
      <c r="B4" t="n" s="7">
        <v>1657326</v>
      </c>
      <c r="C4" t="n" s="7">
        <v>13949</v>
      </c>
    </row>
    <row r="5" spans="1:3">
      <c r="A5" t="s" s="4">
        <v>213</v>
      </c>
      <c r="C5" t="n" s="5">
        <v>1939577</v>
      </c>
    </row>
    <row r="6" spans="1:3">
      <c r="A6" t="s" s="4">
        <v>214</v>
      </c>
      <c r="B6" t="n" s="5">
        <v>141385</v>
      </c>
      <c r="C6" t="n" s="5">
        <v>286399</v>
      </c>
    </row>
    <row r="7" spans="1:3">
      <c r="A7" t="s" s="4">
        <v>215</v>
      </c>
      <c r="C7" t="n" s="5">
        <v>9577</v>
      </c>
    </row>
    <row r="8" spans="1:3">
      <c r="A8" t="s" s="4">
        <v>216</v>
      </c>
      <c r="B8" t="n" s="5">
        <v>1798711</v>
      </c>
      <c r="C8" t="n" s="5">
        <v>2249502</v>
      </c>
    </row>
    <row r="9" spans="1:3">
      <c r="A9" t="s" s="4">
        <v>217</v>
      </c>
      <c r="C9" t="n" s="5">
        <v>-592176</v>
      </c>
    </row>
    <row r="10" spans="1:3">
      <c r="A10" t="s" s="4">
        <v>218</v>
      </c>
      <c r="B10" t="n" s="7">
        <v>1798711</v>
      </c>
      <c r="C10" t="n" s="7">
        <v>1657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51</v>
      </c>
      <c r="B1" t="s" s="2">
        <v>2</v>
      </c>
      <c r="C1" t="s" s="2">
        <v>25</v>
      </c>
    </row>
    <row r="2" spans="1:3">
      <c r="A2" t="s" s="3">
        <v>52</v>
      </c>
    </row>
    <row r="3" spans="1:3">
      <c r="A3" t="s" s="4">
        <v>53</v>
      </c>
      <c r="B3" t="n" s="8">
        <v>0.001</v>
      </c>
      <c r="C3" t="n" s="8">
        <v>0.001</v>
      </c>
    </row>
    <row r="4" spans="1:3">
      <c r="A4" t="s" s="4">
        <v>54</v>
      </c>
      <c r="B4" t="n" s="5">
        <v>100000000</v>
      </c>
      <c r="C4" t="n" s="5">
        <v>100000000</v>
      </c>
    </row>
    <row r="5" spans="1:3">
      <c r="A5" t="s" s="4">
        <v>55</v>
      </c>
      <c r="B5" t="n" s="5">
        <v>27087500</v>
      </c>
      <c r="C5" t="n" s="5">
        <v>16450000</v>
      </c>
    </row>
    <row r="6" spans="1:3">
      <c r="A6" t="s" s="4">
        <v>56</v>
      </c>
      <c r="B6" t="n" s="5">
        <v>27087500</v>
      </c>
      <c r="C6" t="n" s="5">
        <v>164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t="s" s="1">
        <v>219</v>
      </c>
      <c r="B1" t="s" s="2">
        <v>1</v>
      </c>
      <c r="C1" t="s" s="2">
        <v>210</v>
      </c>
    </row>
    <row r="2" spans="1:3">
      <c r="B2" t="s" s="2">
        <v>2</v>
      </c>
      <c r="C2" t="s" s="2">
        <v>25</v>
      </c>
    </row>
    <row r="3" spans="1:3">
      <c r="A3" t="s" s="3">
        <v>117</v>
      </c>
    </row>
    <row r="4" spans="1:3">
      <c r="A4" t="s" s="4">
        <v>220</v>
      </c>
      <c r="B4" t="n" s="7">
        <v>141385</v>
      </c>
      <c r="C4" t="n" s="7">
        <v>1515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21</v>
      </c>
      <c r="B1" t="s" s="2">
        <v>2</v>
      </c>
      <c r="C1" t="s" s="2">
        <v>25</v>
      </c>
    </row>
    <row r="2" spans="1:3">
      <c r="A2" t="s" s="3">
        <v>222</v>
      </c>
    </row>
    <row r="3" spans="1:3">
      <c r="A3" t="s" s="4">
        <v>223</v>
      </c>
      <c r="B3" t="n" s="7">
        <v>530690</v>
      </c>
      <c r="C3" t="n" s="7">
        <v>446066</v>
      </c>
    </row>
    <row r="4" spans="1:3">
      <c r="A4" t="s" s="4">
        <v>224</v>
      </c>
      <c r="B4" t="n" s="5">
        <v>-108466</v>
      </c>
      <c r="C4" t="n" s="5">
        <v>-67430</v>
      </c>
    </row>
    <row r="5" spans="1:3">
      <c r="A5" t="s" s="4">
        <v>225</v>
      </c>
      <c r="B5" t="n" s="5">
        <v>422224</v>
      </c>
      <c r="C5" t="n" s="5">
        <v>378636</v>
      </c>
    </row>
    <row r="6" spans="1:3">
      <c r="A6" t="s" s="4">
        <v>226</v>
      </c>
    </row>
    <row r="7" spans="1:3">
      <c r="A7" t="s" s="3">
        <v>222</v>
      </c>
    </row>
    <row r="8" spans="1:3">
      <c r="A8" t="s" s="4">
        <v>223</v>
      </c>
      <c r="B8" t="n" s="5">
        <v>300000</v>
      </c>
      <c r="C8" t="n" s="5">
        <v>300000</v>
      </c>
    </row>
    <row r="9" spans="1:3">
      <c r="A9" t="s" s="4">
        <v>227</v>
      </c>
    </row>
    <row r="10" spans="1:3">
      <c r="A10" t="s" s="3">
        <v>222</v>
      </c>
    </row>
    <row r="11" spans="1:3">
      <c r="A11" t="s" s="4">
        <v>223</v>
      </c>
      <c r="B11" t="n" s="5">
        <v>143235</v>
      </c>
      <c r="C11" t="n" s="5">
        <v>130911</v>
      </c>
    </row>
    <row r="12" spans="1:3">
      <c r="A12" t="s" s="4">
        <v>228</v>
      </c>
    </row>
    <row r="13" spans="1:3">
      <c r="A13" t="s" s="3">
        <v>222</v>
      </c>
    </row>
    <row r="14" spans="1:3">
      <c r="A14" t="s" s="4">
        <v>223</v>
      </c>
      <c r="B14" t="n" s="5">
        <v>8281</v>
      </c>
      <c r="C14" t="n" s="5">
        <v>8281</v>
      </c>
    </row>
    <row r="15" spans="1:3">
      <c r="A15" t="s" s="4">
        <v>229</v>
      </c>
    </row>
    <row r="16" spans="1:3">
      <c r="A16" t="s" s="3">
        <v>222</v>
      </c>
    </row>
    <row r="17" spans="1:3">
      <c r="A17" t="s" s="4">
        <v>223</v>
      </c>
      <c r="B17" t="n" s="5">
        <v>6874</v>
      </c>
      <c r="C17" t="n" s="7">
        <v>6874</v>
      </c>
    </row>
    <row r="18" spans="1:3">
      <c r="A18" t="s" s="4">
        <v>230</v>
      </c>
    </row>
    <row r="19" spans="1:3">
      <c r="A19" t="s" s="3">
        <v>222</v>
      </c>
    </row>
    <row r="20" spans="1:3">
      <c r="A20" t="s" s="4">
        <v>223</v>
      </c>
      <c r="B20" t="n" s="7">
        <v>72000</v>
      </c>
      <c r="C20" t="s" s="4">
        <v>1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t="s" s="1">
        <v>231</v>
      </c>
      <c r="B1" t="s" s="2">
        <v>58</v>
      </c>
      <c r="D1" t="s" s="2">
        <v>1</v>
      </c>
    </row>
    <row r="2" spans="1:5">
      <c r="B2" t="s" s="2">
        <v>2</v>
      </c>
      <c r="C2" t="s" s="2">
        <v>59</v>
      </c>
      <c r="D2" t="s" s="2">
        <v>2</v>
      </c>
      <c r="E2" t="s" s="2">
        <v>59</v>
      </c>
    </row>
    <row r="3" spans="1:5">
      <c r="A3" t="s" s="3">
        <v>120</v>
      </c>
    </row>
    <row r="4" spans="1:5">
      <c r="A4" t="s" s="4">
        <v>232</v>
      </c>
      <c r="B4" t="n" s="7">
        <v>14548</v>
      </c>
      <c r="C4" t="n" s="7">
        <v>11158</v>
      </c>
      <c r="D4" t="n" s="7">
        <v>41036</v>
      </c>
      <c r="E4" t="n" s="7">
        <v>336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t="s" s="1">
        <v>233</v>
      </c>
      <c r="B1" t="s" s="2">
        <v>1</v>
      </c>
      <c r="C1" t="s" s="2">
        <v>210</v>
      </c>
    </row>
    <row r="2" spans="1:3">
      <c r="B2" t="s" s="2">
        <v>2</v>
      </c>
      <c r="C2" t="s" s="2">
        <v>25</v>
      </c>
    </row>
    <row r="3" spans="1:3">
      <c r="A3" t="s" s="3">
        <v>234</v>
      </c>
    </row>
    <row r="4" spans="1:3">
      <c r="A4" t="s" s="4">
        <v>235</v>
      </c>
      <c r="B4" t="n" s="7">
        <v>298247</v>
      </c>
      <c r="C4" t="n" s="7">
        <v>450722</v>
      </c>
    </row>
    <row r="5" spans="1:3">
      <c r="A5" t="s" s="4">
        <v>236</v>
      </c>
      <c r="B5" t="n" s="5">
        <v>307324</v>
      </c>
      <c r="C5" t="n" s="5">
        <v>689333</v>
      </c>
    </row>
    <row r="6" spans="1:3">
      <c r="A6" t="s" s="4">
        <v>237</v>
      </c>
      <c r="B6" t="n" s="5">
        <v>233117</v>
      </c>
      <c r="C6" t="n" s="5">
        <v>841807</v>
      </c>
    </row>
    <row r="7" spans="1:3">
      <c r="A7" t="s" s="4">
        <v>238</v>
      </c>
      <c r="B7" t="n" s="7">
        <v>372454</v>
      </c>
      <c r="C7" t="n" s="7">
        <v>298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t="s" s="1">
        <v>239</v>
      </c>
      <c r="B1" t="s" s="2">
        <v>1</v>
      </c>
    </row>
    <row r="2" spans="1:3">
      <c r="B2" t="s" s="2">
        <v>2</v>
      </c>
      <c r="C2" t="s" s="2">
        <v>59</v>
      </c>
    </row>
    <row r="3" spans="1:3">
      <c r="A3" t="s" s="3">
        <v>126</v>
      </c>
    </row>
    <row r="4" spans="1:3">
      <c r="A4" t="s" s="4">
        <v>240</v>
      </c>
      <c r="B4" t="n" s="7">
        <v>0</v>
      </c>
      <c r="C4" t="n" s="7">
        <v>28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5"/>
  </cols>
  <sheetData>
    <row r="1" spans="1:2">
      <c r="A1" t="s" s="1">
        <v>241</v>
      </c>
      <c r="B1" t="s" s="2">
        <v>1</v>
      </c>
    </row>
    <row r="2" spans="1:2">
      <c r="B2" t="s" s="2">
        <v>194</v>
      </c>
    </row>
    <row r="3" spans="1:2">
      <c r="A3" t="s" s="3">
        <v>129</v>
      </c>
    </row>
    <row r="4" spans="1:2">
      <c r="A4" t="s" s="4">
        <v>242</v>
      </c>
      <c r="B4" t="n" s="7">
        <v>783019</v>
      </c>
    </row>
    <row r="5" spans="1:2">
      <c r="A5" t="s" s="4">
        <v>243</v>
      </c>
      <c r="B5" t="n" s="7">
        <v>28727</v>
      </c>
    </row>
    <row r="6" spans="1:2">
      <c r="A6" t="s" s="4">
        <v>244</v>
      </c>
      <c r="B6" t="s" s="4">
        <v>198</v>
      </c>
    </row>
    <row r="7" spans="1:2">
      <c r="A7" t="s" s="4">
        <v>245</v>
      </c>
      <c r="B7" t="s" s="4">
        <v>246</v>
      </c>
    </row>
    <row r="8" spans="1:2">
      <c r="A8" t="s" s="4">
        <v>247</v>
      </c>
      <c r="B8" t="s" s="4">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t="s" s="1">
        <v>249</v>
      </c>
      <c r="B1" t="s" s="2">
        <v>1</v>
      </c>
    </row>
    <row r="2" spans="1:3">
      <c r="B2" t="s" s="2">
        <v>2</v>
      </c>
      <c r="C2" t="s" s="2">
        <v>25</v>
      </c>
    </row>
    <row r="3" spans="1:3">
      <c r="A3" t="s" s="3">
        <v>250</v>
      </c>
    </row>
    <row r="4" spans="1:3">
      <c r="A4" t="s" s="4">
        <v>251</v>
      </c>
      <c r="B4" t="n" s="7">
        <v>1792715</v>
      </c>
    </row>
    <row r="5" spans="1:3">
      <c r="A5" t="s" s="4">
        <v>252</v>
      </c>
      <c r="B5" t="s" s="4">
        <v>253</v>
      </c>
    </row>
    <row r="6" spans="1:3">
      <c r="A6" t="s" s="4">
        <v>254</v>
      </c>
      <c r="B6" t="n" s="7">
        <v>1792715</v>
      </c>
      <c r="C6" t="n" s="7">
        <v>1792715</v>
      </c>
    </row>
    <row r="7" spans="1:3">
      <c r="A7" t="s" s="4">
        <v>255</v>
      </c>
    </row>
    <row r="8" spans="1:3">
      <c r="A8" t="s" s="3">
        <v>250</v>
      </c>
    </row>
    <row r="9" spans="1:3">
      <c r="A9" t="s" s="4">
        <v>251</v>
      </c>
      <c r="B9" t="n" s="7">
        <v>300000</v>
      </c>
    </row>
    <row r="10" spans="1:3">
      <c r="A10" t="s" s="4">
        <v>252</v>
      </c>
      <c r="B10" t="s" s="4">
        <v>256</v>
      </c>
    </row>
    <row r="11" spans="1:3">
      <c r="A11" t="s" s="4">
        <v>257</v>
      </c>
      <c r="B11" t="s" s="4">
        <v>258</v>
      </c>
    </row>
    <row r="12" spans="1:3">
      <c r="A12" t="s" s="4">
        <v>259</v>
      </c>
      <c r="B12" t="s" s="4">
        <v>260</v>
      </c>
    </row>
    <row r="13" spans="1:3">
      <c r="A13" t="s" s="4">
        <v>254</v>
      </c>
      <c r="B13" t="n" s="7">
        <v>300000</v>
      </c>
      <c r="C13" t="n" s="5">
        <v>300000</v>
      </c>
    </row>
    <row r="14" spans="1:3">
      <c r="A14" t="s" s="4">
        <v>261</v>
      </c>
    </row>
    <row r="15" spans="1:3">
      <c r="A15" t="s" s="3">
        <v>250</v>
      </c>
    </row>
    <row r="16" spans="1:3">
      <c r="A16" t="s" s="4">
        <v>251</v>
      </c>
      <c r="B16" t="n" s="7">
        <v>900000</v>
      </c>
    </row>
    <row r="17" spans="1:3">
      <c r="A17" t="s" s="4">
        <v>252</v>
      </c>
      <c r="B17" t="s" s="4">
        <v>262</v>
      </c>
    </row>
    <row r="18" spans="1:3">
      <c r="A18" t="s" s="4">
        <v>257</v>
      </c>
      <c r="B18" t="s" s="4">
        <v>263</v>
      </c>
    </row>
    <row r="19" spans="1:3">
      <c r="A19" t="s" s="4">
        <v>259</v>
      </c>
      <c r="B19" t="s" s="4">
        <v>264</v>
      </c>
    </row>
    <row r="20" spans="1:3">
      <c r="A20" t="s" s="4">
        <v>254</v>
      </c>
      <c r="B20" t="n" s="7">
        <v>900000</v>
      </c>
      <c r="C20" t="n" s="5">
        <v>900000</v>
      </c>
    </row>
    <row r="21" spans="1:3">
      <c r="A21" t="s" s="4">
        <v>265</v>
      </c>
    </row>
    <row r="22" spans="1:3">
      <c r="A22" t="s" s="3">
        <v>250</v>
      </c>
    </row>
    <row r="23" spans="1:3">
      <c r="A23" t="s" s="4">
        <v>251</v>
      </c>
      <c r="B23" t="n" s="7">
        <v>245000</v>
      </c>
    </row>
    <row r="24" spans="1:3">
      <c r="A24" t="s" s="4">
        <v>252</v>
      </c>
      <c r="B24" t="s" s="4">
        <v>266</v>
      </c>
    </row>
    <row r="25" spans="1:3">
      <c r="A25" t="s" s="4">
        <v>257</v>
      </c>
      <c r="B25" t="s" s="4">
        <v>267</v>
      </c>
    </row>
    <row r="26" spans="1:3">
      <c r="A26" t="s" s="4">
        <v>259</v>
      </c>
      <c r="B26" t="s" s="4">
        <v>268</v>
      </c>
    </row>
    <row r="27" spans="1:3">
      <c r="A27" t="s" s="4">
        <v>254</v>
      </c>
      <c r="B27" t="n" s="7">
        <v>245000</v>
      </c>
      <c r="C27" t="n" s="5">
        <v>245000</v>
      </c>
    </row>
    <row r="28" spans="1:3">
      <c r="A28" t="s" s="4">
        <v>269</v>
      </c>
    </row>
    <row r="29" spans="1:3">
      <c r="A29" t="s" s="3">
        <v>250</v>
      </c>
    </row>
    <row r="30" spans="1:3">
      <c r="A30" t="s" s="4">
        <v>251</v>
      </c>
      <c r="B30" t="n" s="7">
        <v>347715</v>
      </c>
    </row>
    <row r="31" spans="1:3">
      <c r="A31" t="s" s="4">
        <v>252</v>
      </c>
      <c r="B31" t="s" s="4">
        <v>270</v>
      </c>
    </row>
    <row r="32" spans="1:3">
      <c r="A32" t="s" s="4">
        <v>257</v>
      </c>
      <c r="B32" t="s" s="4">
        <v>271</v>
      </c>
    </row>
    <row r="33" spans="1:3">
      <c r="A33" t="s" s="4">
        <v>259</v>
      </c>
      <c r="B33" t="s" s="4">
        <v>272</v>
      </c>
    </row>
    <row r="34" spans="1:3">
      <c r="A34" t="s" s="4">
        <v>254</v>
      </c>
      <c r="B34" t="n" s="7">
        <v>347715</v>
      </c>
      <c r="C34" t="n" s="7">
        <v>3477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35"/>
    <col customWidth="1" max="3" min="3" width="21"/>
    <col customWidth="1" max="4" min="4" width="21"/>
  </cols>
  <sheetData>
    <row r="1" spans="1:4">
      <c r="A1" t="s" s="1">
        <v>273</v>
      </c>
      <c r="B1" t="s" s="2">
        <v>1</v>
      </c>
    </row>
    <row r="2" spans="1:4">
      <c r="B2" t="s" s="2">
        <v>274</v>
      </c>
      <c r="C2" t="s" s="2">
        <v>275</v>
      </c>
      <c r="D2" t="s" s="2">
        <v>276</v>
      </c>
    </row>
    <row r="3" spans="1:4">
      <c r="A3" t="s" s="3">
        <v>132</v>
      </c>
    </row>
    <row r="4" spans="1:4">
      <c r="A4" t="s" s="4">
        <v>277</v>
      </c>
      <c r="B4" t="n" s="5">
        <v>4</v>
      </c>
    </row>
    <row r="5" spans="1:4">
      <c r="A5" t="s" s="4">
        <v>278</v>
      </c>
      <c r="B5" t="n" s="7">
        <v>1792715</v>
      </c>
      <c r="D5" t="n" s="7">
        <v>1792715</v>
      </c>
    </row>
    <row r="6" spans="1:4">
      <c r="A6" t="s" s="4">
        <v>279</v>
      </c>
      <c r="B6" t="n" s="7">
        <v>177160</v>
      </c>
      <c r="C6" t="n" s="7">
        <v>1675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 customWidth="1" max="7" min="7" width="14"/>
  </cols>
  <sheetData>
    <row r="1" spans="1:7">
      <c r="A1" t="s" s="1">
        <v>280</v>
      </c>
      <c r="B1" t="s" s="2">
        <v>58</v>
      </c>
      <c r="D1" t="s" s="2">
        <v>1</v>
      </c>
    </row>
    <row r="2" spans="1:7">
      <c r="B2" t="s" s="2">
        <v>2</v>
      </c>
      <c r="C2" t="s" s="2">
        <v>59</v>
      </c>
      <c r="D2" t="s" s="2">
        <v>2</v>
      </c>
      <c r="E2" t="s" s="2">
        <v>59</v>
      </c>
      <c r="F2" t="s" s="2">
        <v>25</v>
      </c>
      <c r="G2" t="s" s="2">
        <v>281</v>
      </c>
    </row>
    <row r="3" spans="1:7">
      <c r="A3" t="s" s="3">
        <v>282</v>
      </c>
    </row>
    <row r="4" spans="1:7">
      <c r="A4" t="s" s="4">
        <v>61</v>
      </c>
      <c r="C4" t="n" s="7">
        <v>250280</v>
      </c>
      <c r="D4" t="n" s="7">
        <v>72173</v>
      </c>
      <c r="E4" t="n" s="7">
        <v>1758736</v>
      </c>
    </row>
    <row r="5" spans="1:7">
      <c r="A5" t="s" s="4">
        <v>283</v>
      </c>
      <c r="C5" t="n" s="5">
        <v>212286</v>
      </c>
      <c r="D5" t="n" s="5">
        <v>53194</v>
      </c>
      <c r="E5" t="n" s="5">
        <v>1121023</v>
      </c>
    </row>
    <row r="6" spans="1:7">
      <c r="A6" t="s" s="4">
        <v>64</v>
      </c>
      <c r="B6" t="n" s="7">
        <v>29940</v>
      </c>
      <c r="C6" t="n" s="5">
        <v>57795</v>
      </c>
      <c r="D6" t="n" s="5">
        <v>767507</v>
      </c>
      <c r="E6" t="n" s="5">
        <v>377692</v>
      </c>
    </row>
    <row r="7" spans="1:7">
      <c r="A7" t="s" s="4">
        <v>284</v>
      </c>
      <c r="B7" t="n" s="5">
        <v>88526</v>
      </c>
      <c r="C7" t="n" s="5">
        <v>11925</v>
      </c>
      <c r="D7" t="n" s="5">
        <v>98710</v>
      </c>
      <c r="E7" t="n" s="5">
        <v>32932</v>
      </c>
    </row>
    <row r="8" spans="1:7">
      <c r="A8" t="s" s="4">
        <v>75</v>
      </c>
      <c r="B8" t="n" s="5">
        <v>-118466</v>
      </c>
      <c r="C8" t="n" s="5">
        <v>142566</v>
      </c>
      <c r="D8" t="n" s="5">
        <v>-809021</v>
      </c>
      <c r="E8" t="n" s="5">
        <v>710399</v>
      </c>
    </row>
    <row r="9" spans="1:7">
      <c r="A9" t="s" s="4">
        <v>285</v>
      </c>
      <c r="B9" t="n" s="5">
        <v>6</v>
      </c>
      <c r="C9" t="n" s="5">
        <v>-47506</v>
      </c>
      <c r="D9" t="n" s="5">
        <v>6</v>
      </c>
      <c r="E9" t="n" s="5">
        <v>-47506</v>
      </c>
      <c r="F9" t="n" s="7">
        <v>3111</v>
      </c>
      <c r="G9" t="n" s="7">
        <v>2592</v>
      </c>
    </row>
    <row r="10" spans="1:7">
      <c r="A10" t="s" s="4">
        <v>82</v>
      </c>
      <c r="F10" t="n" s="5">
        <v>280</v>
      </c>
    </row>
    <row r="11" spans="1:7">
      <c r="A11" t="s" s="4">
        <v>29</v>
      </c>
      <c r="B11" t="n" s="5">
        <v>102358</v>
      </c>
      <c r="D11" t="n" s="5">
        <v>102358</v>
      </c>
      <c r="F11" t="n" s="5">
        <v>57258</v>
      </c>
    </row>
    <row r="12" spans="1:7">
      <c r="A12" t="s" s="4">
        <v>286</v>
      </c>
      <c r="B12" t="n" s="5">
        <v>545000</v>
      </c>
      <c r="D12" t="n" s="5">
        <v>545000</v>
      </c>
      <c r="F12" t="n" s="5">
        <v>545000</v>
      </c>
    </row>
    <row r="13" spans="1:7">
      <c r="A13" t="s" s="4">
        <v>287</v>
      </c>
      <c r="B13" t="n" s="5">
        <v>422224</v>
      </c>
      <c r="D13" t="n" s="5">
        <v>422224</v>
      </c>
      <c r="F13" t="n" s="5">
        <v>378636</v>
      </c>
    </row>
    <row r="14" spans="1:7">
      <c r="A14" t="s" s="4">
        <v>36</v>
      </c>
      <c r="B14" t="n" s="7">
        <v>2924857</v>
      </c>
      <c r="D14" t="n" s="5">
        <v>2924857</v>
      </c>
      <c r="F14" t="n" s="7">
        <v>2641611</v>
      </c>
    </row>
    <row r="15" spans="1:7">
      <c r="A15" t="s" s="4">
        <v>288</v>
      </c>
    </row>
    <row r="16" spans="1:7">
      <c r="A16" t="s" s="3">
        <v>282</v>
      </c>
    </row>
    <row r="17" spans="1:7">
      <c r="A17" t="s" s="4">
        <v>61</v>
      </c>
      <c r="B17" t="s" s="4">
        <v>190</v>
      </c>
      <c r="C17" t="n" s="5">
        <v>250280</v>
      </c>
      <c r="D17" t="n" s="5">
        <v>72173</v>
      </c>
      <c r="E17" t="n" s="5">
        <v>1758736</v>
      </c>
    </row>
    <row r="18" spans="1:7">
      <c r="A18" t="s" s="4">
        <v>289</v>
      </c>
      <c r="B18" t="s" s="4">
        <v>190</v>
      </c>
      <c r="C18" t="n" s="5">
        <v>37994</v>
      </c>
      <c r="D18" t="n" s="5">
        <v>18979</v>
      </c>
      <c r="E18" t="n" s="5">
        <v>637713</v>
      </c>
    </row>
    <row r="19" spans="1:7">
      <c r="A19" t="s" s="4">
        <v>283</v>
      </c>
      <c r="B19" t="s" s="4">
        <v>190</v>
      </c>
      <c r="C19" t="n" s="5">
        <v>212286</v>
      </c>
      <c r="D19" t="n" s="5">
        <v>53194</v>
      </c>
      <c r="E19" t="n" s="5">
        <v>1121023</v>
      </c>
    </row>
    <row r="20" spans="1:7">
      <c r="A20" t="s" s="4">
        <v>64</v>
      </c>
      <c r="B20" t="n" s="7">
        <v>29940</v>
      </c>
      <c r="C20" t="n" s="7">
        <v>57795</v>
      </c>
      <c r="D20" t="n" s="5">
        <v>767507</v>
      </c>
      <c r="E20" t="n" s="5">
        <v>377692</v>
      </c>
    </row>
    <row r="21" spans="1:7">
      <c r="A21" t="s" s="4">
        <v>290</v>
      </c>
      <c r="B21" t="n" s="5">
        <v>0</v>
      </c>
      <c r="C21" t="s" s="4">
        <v>190</v>
      </c>
      <c r="D21" t="n" s="5">
        <v>4002</v>
      </c>
      <c r="E21" t="n" s="5">
        <v>0</v>
      </c>
    </row>
    <row r="22" spans="1:7">
      <c r="A22" t="s" s="4">
        <v>284</v>
      </c>
      <c r="B22" t="n" s="5">
        <v>47354</v>
      </c>
      <c r="C22" t="n" s="7">
        <v>11925</v>
      </c>
      <c r="D22" t="n" s="5">
        <v>98710</v>
      </c>
      <c r="E22" t="n" s="5">
        <v>32932</v>
      </c>
    </row>
    <row r="23" spans="1:7">
      <c r="A23" t="s" s="4">
        <v>75</v>
      </c>
      <c r="B23" t="n" s="5">
        <v>-77294</v>
      </c>
      <c r="C23" t="n" s="5">
        <v>142566</v>
      </c>
      <c r="D23" t="n" s="5">
        <v>-809021</v>
      </c>
      <c r="E23" t="n" s="5">
        <v>710399</v>
      </c>
    </row>
    <row r="24" spans="1:7">
      <c r="A24" t="s" s="4">
        <v>285</v>
      </c>
      <c r="B24" t="n" s="7">
        <v>6</v>
      </c>
      <c r="C24" t="n" s="5">
        <v>3145</v>
      </c>
      <c r="D24" t="n" s="7">
        <v>6</v>
      </c>
      <c r="E24" t="n" s="5">
        <v>3145</v>
      </c>
    </row>
    <row r="25" spans="1:7">
      <c r="A25" t="s" s="4">
        <v>82</v>
      </c>
      <c r="B25" t="s" s="4">
        <v>190</v>
      </c>
      <c r="C25" t="n" s="5">
        <v>280</v>
      </c>
      <c r="D25" t="s" s="4">
        <v>190</v>
      </c>
      <c r="E25" t="n" s="5">
        <v>280</v>
      </c>
    </row>
    <row r="26" spans="1:7">
      <c r="A26" t="s" s="4">
        <v>29</v>
      </c>
      <c r="B26" t="n" s="7">
        <v>102358</v>
      </c>
      <c r="C26" t="n" s="7">
        <v>61217</v>
      </c>
      <c r="D26" t="n" s="7">
        <v>102358</v>
      </c>
      <c r="E26" t="n" s="7">
        <v>61217</v>
      </c>
    </row>
    <row r="27" spans="1:7">
      <c r="A27" t="s" s="4">
        <v>291</v>
      </c>
      <c r="B27" t="n" s="5">
        <v>6558</v>
      </c>
      <c r="C27" t="s" s="4">
        <v>190</v>
      </c>
      <c r="D27" t="n" s="5">
        <v>6558</v>
      </c>
      <c r="E27" t="s" s="4">
        <v>190</v>
      </c>
    </row>
    <row r="28" spans="1:7">
      <c r="A28" t="s" s="4">
        <v>292</v>
      </c>
      <c r="B28" t="n" s="5">
        <v>1798711</v>
      </c>
      <c r="C28" t="n" s="7">
        <v>1615315</v>
      </c>
      <c r="D28" t="n" s="5">
        <v>1798711</v>
      </c>
      <c r="E28" t="n" s="7">
        <v>1615315</v>
      </c>
    </row>
    <row r="29" spans="1:7">
      <c r="A29" t="s" s="4">
        <v>286</v>
      </c>
      <c r="B29" t="n" s="5">
        <v>595000</v>
      </c>
      <c r="C29" t="n" s="5">
        <v>545000</v>
      </c>
      <c r="D29" t="n" s="5">
        <v>595000</v>
      </c>
      <c r="E29" t="n" s="5">
        <v>545000</v>
      </c>
    </row>
    <row r="30" spans="1:7">
      <c r="A30" t="s" s="4">
        <v>287</v>
      </c>
      <c r="B30" t="n" s="5">
        <v>424224</v>
      </c>
      <c r="C30" t="n" s="5">
        <v>389795</v>
      </c>
      <c r="D30" t="n" s="5">
        <v>424224</v>
      </c>
      <c r="E30" t="n" s="5">
        <v>389795</v>
      </c>
    </row>
    <row r="31" spans="1:7">
      <c r="A31" t="s" s="4">
        <v>36</v>
      </c>
      <c r="B31" t="n" s="7">
        <v>2924857</v>
      </c>
      <c r="C31" t="n" s="7">
        <v>2614752</v>
      </c>
      <c r="D31" t="n" s="7">
        <v>2924857</v>
      </c>
      <c r="E31" t="n" s="5">
        <v>2614752</v>
      </c>
    </row>
    <row r="32" spans="1:7">
      <c r="A32" t="s" s="4">
        <v>293</v>
      </c>
    </row>
    <row r="33" spans="1:7">
      <c r="A33" t="s" s="3">
        <v>282</v>
      </c>
    </row>
    <row r="34" spans="1:7">
      <c r="A34" t="s" s="4">
        <v>61</v>
      </c>
      <c r="B34" t="s" s="4">
        <v>190</v>
      </c>
      <c r="C34" t="s" s="4">
        <v>190</v>
      </c>
      <c r="D34" t="s" s="4">
        <v>190</v>
      </c>
      <c r="E34" t="n" s="7">
        <v>-19600</v>
      </c>
    </row>
    <row r="35" spans="1:7">
      <c r="A35" t="s" s="4">
        <v>289</v>
      </c>
      <c r="B35" t="s" s="4">
        <v>190</v>
      </c>
      <c r="C35" t="s" s="4">
        <v>190</v>
      </c>
      <c r="D35" t="s" s="4">
        <v>190</v>
      </c>
      <c r="E35" t="s" s="4">
        <v>190</v>
      </c>
    </row>
    <row r="36" spans="1:7">
      <c r="A36" t="s" s="4">
        <v>283</v>
      </c>
      <c r="B36" t="s" s="4">
        <v>190</v>
      </c>
      <c r="C36" t="s" s="4">
        <v>190</v>
      </c>
      <c r="D36" t="s" s="4">
        <v>190</v>
      </c>
      <c r="E36" t="n" s="7">
        <v>-19600</v>
      </c>
    </row>
    <row r="37" spans="1:7">
      <c r="A37" t="s" s="4">
        <v>64</v>
      </c>
      <c r="B37" t="n" s="7">
        <v>6626</v>
      </c>
      <c r="C37" t="n" s="7">
        <v>16189</v>
      </c>
      <c r="D37" t="n" s="7">
        <v>23716</v>
      </c>
      <c r="E37" t="n" s="7">
        <v>50580</v>
      </c>
    </row>
    <row r="38" spans="1:7">
      <c r="A38" t="s" s="4">
        <v>290</v>
      </c>
      <c r="B38" t="s" s="4">
        <v>190</v>
      </c>
      <c r="C38" t="s" s="4">
        <v>190</v>
      </c>
      <c r="D38" t="s" s="4">
        <v>190</v>
      </c>
      <c r="E38" t="s" s="4">
        <v>190</v>
      </c>
    </row>
    <row r="39" spans="1:7">
      <c r="A39" t="s" s="4">
        <v>284</v>
      </c>
      <c r="B39" t="s" s="4">
        <v>190</v>
      </c>
      <c r="C39" t="s" s="4">
        <v>190</v>
      </c>
      <c r="D39" t="s" s="4">
        <v>190</v>
      </c>
      <c r="E39" t="s" s="4">
        <v>190</v>
      </c>
    </row>
    <row r="40" spans="1:7">
      <c r="A40" t="s" s="4">
        <v>75</v>
      </c>
      <c r="B40" t="n" s="7">
        <v>-6626</v>
      </c>
      <c r="C40" t="n" s="7">
        <v>-16189</v>
      </c>
      <c r="D40" t="n" s="7">
        <v>-23716</v>
      </c>
      <c r="E40" t="n" s="7">
        <v>-70180</v>
      </c>
    </row>
    <row r="41" spans="1:7">
      <c r="A41" t="s" s="4">
        <v>285</v>
      </c>
      <c r="B41" t="n" s="7">
        <v>-80</v>
      </c>
      <c r="C41" t="n" s="7">
        <v>-1394</v>
      </c>
      <c r="D41" t="n" s="7">
        <v>-80</v>
      </c>
      <c r="E41" t="n" s="7">
        <v>-1394</v>
      </c>
    </row>
    <row r="42" spans="1:7">
      <c r="A42" t="s" s="4">
        <v>82</v>
      </c>
      <c r="B42" t="s" s="4">
        <v>190</v>
      </c>
      <c r="C42" t="s" s="4">
        <v>190</v>
      </c>
      <c r="D42" t="s" s="4">
        <v>190</v>
      </c>
      <c r="E42" t="s" s="4">
        <v>190</v>
      </c>
    </row>
    <row r="43" spans="1:7">
      <c r="A43" t="s" s="4">
        <v>29</v>
      </c>
      <c r="B43" t="s" s="4">
        <v>190</v>
      </c>
      <c r="C43" t="s" s="4">
        <v>190</v>
      </c>
      <c r="D43" t="s" s="4">
        <v>190</v>
      </c>
      <c r="E43" t="s" s="4">
        <v>190</v>
      </c>
    </row>
    <row r="44" spans="1:7">
      <c r="A44" t="s" s="4">
        <v>291</v>
      </c>
      <c r="B44" t="s" s="4">
        <v>190</v>
      </c>
      <c r="C44" t="s" s="4">
        <v>190</v>
      </c>
      <c r="D44" t="s" s="4">
        <v>190</v>
      </c>
      <c r="E44" t="s" s="4">
        <v>190</v>
      </c>
    </row>
    <row r="45" spans="1:7">
      <c r="A45" t="s" s="4">
        <v>292</v>
      </c>
      <c r="B45" t="s" s="4">
        <v>190</v>
      </c>
      <c r="C45" t="s" s="4">
        <v>190</v>
      </c>
      <c r="D45" t="s" s="4">
        <v>190</v>
      </c>
      <c r="E45" t="s" s="4">
        <v>190</v>
      </c>
    </row>
    <row r="46" spans="1:7">
      <c r="A46" t="s" s="4">
        <v>286</v>
      </c>
      <c r="B46" t="s" s="4">
        <v>190</v>
      </c>
      <c r="C46" t="s" s="4">
        <v>190</v>
      </c>
      <c r="D46" t="s" s="4">
        <v>190</v>
      </c>
      <c r="E46" t="s" s="4">
        <v>190</v>
      </c>
    </row>
    <row r="47" spans="1:7">
      <c r="A47" t="s" s="4">
        <v>287</v>
      </c>
      <c r="B47" t="n" s="7">
        <v>62493</v>
      </c>
      <c r="C47" t="n" s="7">
        <v>88675</v>
      </c>
      <c r="D47" t="n" s="7">
        <v>62493</v>
      </c>
      <c r="E47" t="n" s="7">
        <v>88675</v>
      </c>
    </row>
    <row r="48" spans="1:7">
      <c r="A48" t="s" s="4">
        <v>36</v>
      </c>
      <c r="B48" t="n" s="7">
        <v>62413</v>
      </c>
      <c r="C48" t="n" s="5">
        <v>87282</v>
      </c>
      <c r="D48" t="n" s="5">
        <v>62413</v>
      </c>
      <c r="E48" t="n" s="5">
        <v>87282</v>
      </c>
    </row>
    <row r="49" spans="1:7">
      <c r="A49" t="s" s="4">
        <v>294</v>
      </c>
    </row>
    <row r="50" spans="1:7">
      <c r="A50" t="s" s="3">
        <v>282</v>
      </c>
    </row>
    <row r="51" spans="1:7">
      <c r="A51" t="s" s="4">
        <v>61</v>
      </c>
      <c r="B51" t="s" s="4">
        <v>190</v>
      </c>
      <c r="C51" t="n" s="5">
        <v>250280</v>
      </c>
      <c r="D51" t="n" s="5">
        <v>8615</v>
      </c>
      <c r="E51" t="n" s="5">
        <v>256840</v>
      </c>
    </row>
    <row r="52" spans="1:7">
      <c r="A52" t="s" s="4">
        <v>289</v>
      </c>
      <c r="B52" t="s" s="4">
        <v>190</v>
      </c>
      <c r="C52" t="n" s="5">
        <v>37865</v>
      </c>
      <c r="D52" t="n" s="5">
        <v>610</v>
      </c>
      <c r="E52" t="n" s="5">
        <v>46859</v>
      </c>
    </row>
    <row r="53" spans="1:7">
      <c r="A53" t="s" s="4">
        <v>283</v>
      </c>
      <c r="B53" t="s" s="4">
        <v>190</v>
      </c>
      <c r="C53" t="n" s="5">
        <v>212415</v>
      </c>
      <c r="D53" t="n" s="5">
        <v>8005</v>
      </c>
      <c r="E53" t="n" s="5">
        <v>209981</v>
      </c>
    </row>
    <row r="54" spans="1:7">
      <c r="A54" t="s" s="4">
        <v>64</v>
      </c>
      <c r="B54" t="n" s="7">
        <v>3379</v>
      </c>
      <c r="C54" t="n" s="7">
        <v>18547</v>
      </c>
      <c r="D54" t="n" s="5">
        <v>6181</v>
      </c>
      <c r="E54" t="n" s="7">
        <v>121831</v>
      </c>
    </row>
    <row r="55" spans="1:7">
      <c r="A55" t="s" s="4">
        <v>290</v>
      </c>
      <c r="B55" t="s" s="4">
        <v>190</v>
      </c>
      <c r="C55" t="s" s="4">
        <v>190</v>
      </c>
      <c r="D55" t="n" s="7">
        <v>0</v>
      </c>
      <c r="E55" t="s" s="4">
        <v>190</v>
      </c>
    </row>
    <row r="56" spans="1:7">
      <c r="A56" t="s" s="4">
        <v>284</v>
      </c>
      <c r="B56" t="s" s="4">
        <v>190</v>
      </c>
      <c r="C56" t="s" s="4">
        <v>190</v>
      </c>
      <c r="D56" t="s" s="4">
        <v>190</v>
      </c>
      <c r="E56" t="s" s="4">
        <v>190</v>
      </c>
    </row>
    <row r="57" spans="1:7">
      <c r="A57" t="s" s="4">
        <v>75</v>
      </c>
      <c r="B57" t="n" s="7">
        <v>-3379</v>
      </c>
      <c r="C57" t="n" s="7">
        <v>193868</v>
      </c>
      <c r="D57" t="n" s="7">
        <v>1824</v>
      </c>
      <c r="E57" t="n" s="7">
        <v>88150</v>
      </c>
    </row>
    <row r="58" spans="1:7">
      <c r="A58" t="s" s="4">
        <v>285</v>
      </c>
      <c r="B58" t="n" s="7">
        <v>-80</v>
      </c>
      <c r="C58" t="n" s="5">
        <v>1848</v>
      </c>
      <c r="D58" t="n" s="7">
        <v>-80</v>
      </c>
      <c r="E58" t="n" s="5">
        <v>1848</v>
      </c>
    </row>
    <row r="59" spans="1:7">
      <c r="A59" t="s" s="4">
        <v>82</v>
      </c>
      <c r="B59" t="s" s="4">
        <v>190</v>
      </c>
      <c r="C59" t="n" s="5">
        <v>280</v>
      </c>
      <c r="D59" t="s" s="4">
        <v>190</v>
      </c>
      <c r="E59" t="n" s="5">
        <v>280</v>
      </c>
    </row>
    <row r="60" spans="1:7">
      <c r="A60" t="s" s="4">
        <v>29</v>
      </c>
      <c r="B60" t="n" s="7">
        <v>57258</v>
      </c>
      <c r="C60" t="n" s="7">
        <v>61217</v>
      </c>
      <c r="D60" t="n" s="7">
        <v>57258</v>
      </c>
      <c r="E60" t="n" s="7">
        <v>61217</v>
      </c>
    </row>
    <row r="61" spans="1:7">
      <c r="A61" t="s" s="4">
        <v>291</v>
      </c>
      <c r="B61" t="s" s="4">
        <v>190</v>
      </c>
      <c r="C61" t="s" s="4">
        <v>190</v>
      </c>
      <c r="D61" t="s" s="4">
        <v>190</v>
      </c>
      <c r="E61" t="s" s="4">
        <v>190</v>
      </c>
    </row>
    <row r="62" spans="1:7">
      <c r="A62" t="s" s="4">
        <v>292</v>
      </c>
      <c r="B62" t="s" s="4">
        <v>190</v>
      </c>
      <c r="C62" t="s" s="4">
        <v>190</v>
      </c>
      <c r="D62" t="s" s="4">
        <v>190</v>
      </c>
      <c r="E62" t="s" s="4">
        <v>190</v>
      </c>
    </row>
    <row r="63" spans="1:7">
      <c r="A63" t="s" s="4">
        <v>286</v>
      </c>
      <c r="B63" t="s" s="4">
        <v>190</v>
      </c>
      <c r="C63" t="s" s="4">
        <v>190</v>
      </c>
      <c r="D63" t="s" s="4">
        <v>190</v>
      </c>
      <c r="E63" t="s" s="4">
        <v>190</v>
      </c>
    </row>
    <row r="64" spans="1:7">
      <c r="A64" t="s" s="4">
        <v>287</v>
      </c>
      <c r="B64" t="n" s="7">
        <v>5208</v>
      </c>
      <c r="C64" t="n" s="7">
        <v>6864</v>
      </c>
      <c r="D64" t="n" s="7">
        <v>5208</v>
      </c>
      <c r="E64" t="n" s="7">
        <v>6864</v>
      </c>
    </row>
    <row r="65" spans="1:7">
      <c r="A65" t="s" s="4">
        <v>36</v>
      </c>
      <c r="B65" t="n" s="7">
        <v>62386</v>
      </c>
      <c r="C65" t="n" s="7">
        <v>70210</v>
      </c>
      <c r="D65" t="n" s="5">
        <v>62386</v>
      </c>
      <c r="E65" t="n" s="5">
        <v>70210</v>
      </c>
    </row>
    <row r="66" spans="1:7">
      <c r="A66" t="s" s="4">
        <v>295</v>
      </c>
    </row>
    <row r="67" spans="1:7">
      <c r="A67" t="s" s="3">
        <v>282</v>
      </c>
    </row>
    <row r="68" spans="1:7">
      <c r="A68" t="s" s="4">
        <v>61</v>
      </c>
      <c r="B68" t="s" s="4">
        <v>190</v>
      </c>
      <c r="C68" t="s" s="4">
        <v>190</v>
      </c>
      <c r="D68" t="n" s="5">
        <v>9558</v>
      </c>
      <c r="E68" t="n" s="5">
        <v>1521496</v>
      </c>
    </row>
    <row r="69" spans="1:7">
      <c r="A69" t="s" s="4">
        <v>289</v>
      </c>
      <c r="B69" t="s" s="4">
        <v>190</v>
      </c>
      <c r="C69" t="n" s="7">
        <v>129</v>
      </c>
      <c r="D69" t="n" s="5">
        <v>51</v>
      </c>
      <c r="E69" t="n" s="5">
        <v>590854</v>
      </c>
    </row>
    <row r="70" spans="1:7">
      <c r="A70" t="s" s="4">
        <v>283</v>
      </c>
      <c r="B70" t="s" s="4">
        <v>190</v>
      </c>
      <c r="C70" t="n" s="5">
        <v>-129</v>
      </c>
      <c r="D70" t="n" s="5">
        <v>9507</v>
      </c>
      <c r="E70" t="n" s="5">
        <v>930642</v>
      </c>
    </row>
    <row r="71" spans="1:7">
      <c r="A71" t="s" s="4">
        <v>64</v>
      </c>
      <c r="B71" t="n" s="7">
        <v>5728</v>
      </c>
      <c r="C71" t="n" s="7">
        <v>23059</v>
      </c>
      <c r="D71" t="n" s="5">
        <v>18217</v>
      </c>
      <c r="E71" t="n" s="5">
        <v>205280</v>
      </c>
    </row>
    <row r="72" spans="1:7">
      <c r="A72" t="s" s="4">
        <v>290</v>
      </c>
      <c r="B72" t="s" s="4">
        <v>190</v>
      </c>
      <c r="C72" t="s" s="4">
        <v>190</v>
      </c>
      <c r="D72" t="n" s="5">
        <v>2000</v>
      </c>
      <c r="E72" t="n" s="5">
        <v>0</v>
      </c>
    </row>
    <row r="73" spans="1:7">
      <c r="A73" t="s" s="4">
        <v>284</v>
      </c>
      <c r="B73" t="n" s="7">
        <v>11925</v>
      </c>
      <c r="C73" t="n" s="7">
        <v>11925</v>
      </c>
      <c r="D73" t="n" s="5">
        <v>35775</v>
      </c>
      <c r="E73" t="n" s="5">
        <v>32932</v>
      </c>
    </row>
    <row r="74" spans="1:7">
      <c r="A74" t="s" s="4">
        <v>75</v>
      </c>
      <c r="B74" t="n" s="5">
        <v>-17653</v>
      </c>
      <c r="C74" t="n" s="5">
        <v>-35112</v>
      </c>
      <c r="D74" t="n" s="5">
        <v>-42485</v>
      </c>
      <c r="E74" t="n" s="5">
        <v>692430</v>
      </c>
    </row>
    <row r="75" spans="1:7">
      <c r="A75" t="s" s="4">
        <v>285</v>
      </c>
      <c r="B75" t="n" s="7">
        <v>-11</v>
      </c>
      <c r="C75" t="n" s="7">
        <v>2690</v>
      </c>
      <c r="D75" t="n" s="7">
        <v>-11</v>
      </c>
      <c r="E75" t="n" s="7">
        <v>2690</v>
      </c>
    </row>
    <row r="76" spans="1:7">
      <c r="A76" t="s" s="4">
        <v>82</v>
      </c>
      <c r="B76" t="s" s="4">
        <v>190</v>
      </c>
      <c r="C76" t="s" s="4">
        <v>190</v>
      </c>
      <c r="D76" t="s" s="4">
        <v>190</v>
      </c>
      <c r="E76" t="s" s="4">
        <v>190</v>
      </c>
    </row>
    <row r="77" spans="1:7">
      <c r="A77" t="s" s="4">
        <v>29</v>
      </c>
      <c r="B77" t="s" s="4">
        <v>190</v>
      </c>
      <c r="C77" t="s" s="4">
        <v>190</v>
      </c>
      <c r="D77" t="s" s="4">
        <v>190</v>
      </c>
      <c r="E77" t="s" s="4">
        <v>190</v>
      </c>
    </row>
    <row r="78" spans="1:7">
      <c r="A78" t="s" s="4">
        <v>291</v>
      </c>
      <c r="B78" t="s" s="4">
        <v>190</v>
      </c>
      <c r="C78" t="s" s="4">
        <v>190</v>
      </c>
      <c r="D78" t="s" s="4">
        <v>190</v>
      </c>
      <c r="E78" t="s" s="4">
        <v>190</v>
      </c>
    </row>
    <row r="79" spans="1:7">
      <c r="A79" t="s" s="4">
        <v>292</v>
      </c>
      <c r="B79" t="n" s="7">
        <v>1798711</v>
      </c>
      <c r="C79" t="n" s="7">
        <v>1615315</v>
      </c>
      <c r="D79" t="n" s="7">
        <v>1798711</v>
      </c>
      <c r="E79" t="n" s="7">
        <v>1615315</v>
      </c>
    </row>
    <row r="80" spans="1:7">
      <c r="A80" t="s" s="4">
        <v>286</v>
      </c>
      <c r="B80" t="n" s="5">
        <v>545000</v>
      </c>
      <c r="C80" t="n" s="5">
        <v>545000</v>
      </c>
      <c r="D80" t="n" s="5">
        <v>545000</v>
      </c>
      <c r="E80" t="n" s="5">
        <v>545000</v>
      </c>
    </row>
    <row r="81" spans="1:7">
      <c r="A81" t="s" s="4">
        <v>287</v>
      </c>
      <c r="B81" t="n" s="5">
        <v>255081</v>
      </c>
      <c r="C81" t="n" s="5">
        <v>294255</v>
      </c>
      <c r="D81" t="n" s="5">
        <v>255081</v>
      </c>
      <c r="E81" t="n" s="5">
        <v>294255</v>
      </c>
    </row>
    <row r="82" spans="1:7">
      <c r="A82" t="s" s="4">
        <v>36</v>
      </c>
      <c r="B82" t="n" s="7">
        <v>2598781</v>
      </c>
      <c r="C82" t="n" s="7">
        <v>2457260</v>
      </c>
      <c r="D82" t="n" s="5">
        <v>2598781</v>
      </c>
      <c r="E82" t="n" s="7">
        <v>2457260</v>
      </c>
    </row>
    <row r="83" spans="1:7">
      <c r="A83" t="s" s="4">
        <v>296</v>
      </c>
    </row>
    <row r="84" spans="1:7">
      <c r="A84" t="s" s="3">
        <v>282</v>
      </c>
    </row>
    <row r="85" spans="1:7">
      <c r="A85" t="s" s="4">
        <v>61</v>
      </c>
      <c r="B85" t="s" s="4">
        <v>190</v>
      </c>
      <c r="C85" t="s" s="4">
        <v>190</v>
      </c>
      <c r="D85" t="n" s="5">
        <v>54000</v>
      </c>
      <c r="E85" t="s" s="4">
        <v>190</v>
      </c>
    </row>
    <row r="86" spans="1:7">
      <c r="A86" t="s" s="4">
        <v>289</v>
      </c>
      <c r="B86" t="s" s="4">
        <v>190</v>
      </c>
      <c r="C86" t="s" s="4">
        <v>190</v>
      </c>
      <c r="D86" t="n" s="5">
        <v>18318</v>
      </c>
      <c r="E86" t="s" s="4">
        <v>190</v>
      </c>
    </row>
    <row r="87" spans="1:7">
      <c r="A87" t="s" s="4">
        <v>283</v>
      </c>
      <c r="B87" t="s" s="4">
        <v>190</v>
      </c>
      <c r="C87" t="s" s="4">
        <v>190</v>
      </c>
      <c r="D87" t="n" s="5">
        <v>35682</v>
      </c>
      <c r="E87" t="s" s="4">
        <v>190</v>
      </c>
    </row>
    <row r="88" spans="1:7">
      <c r="A88" t="s" s="4">
        <v>64</v>
      </c>
      <c r="B88" t="n" s="7">
        <v>14207</v>
      </c>
      <c r="C88" t="s" s="4">
        <v>190</v>
      </c>
      <c r="D88" t="n" s="5">
        <v>719393</v>
      </c>
      <c r="E88" t="s" s="4">
        <v>190</v>
      </c>
    </row>
    <row r="89" spans="1:7">
      <c r="A89" t="s" s="4">
        <v>290</v>
      </c>
      <c r="B89" t="n" s="5">
        <v>0</v>
      </c>
      <c r="C89" t="s" s="4">
        <v>190</v>
      </c>
      <c r="D89" t="n" s="5">
        <v>2002</v>
      </c>
      <c r="E89" t="s" s="4">
        <v>190</v>
      </c>
    </row>
    <row r="90" spans="1:7">
      <c r="A90" t="s" s="4">
        <v>284</v>
      </c>
      <c r="B90" t="n" s="5">
        <v>35429</v>
      </c>
      <c r="C90" t="s" s="4">
        <v>190</v>
      </c>
      <c r="D90" t="n" s="5">
        <v>62935</v>
      </c>
      <c r="E90" t="s" s="4">
        <v>190</v>
      </c>
    </row>
    <row r="91" spans="1:7">
      <c r="A91" t="s" s="4">
        <v>75</v>
      </c>
      <c r="B91" t="n" s="5">
        <v>-49636</v>
      </c>
      <c r="C91" t="s" s="4">
        <v>190</v>
      </c>
      <c r="D91" t="n" s="5">
        <v>-744644</v>
      </c>
      <c r="E91" t="s" s="4">
        <v>190</v>
      </c>
    </row>
    <row r="92" spans="1:7">
      <c r="A92" t="s" s="4">
        <v>285</v>
      </c>
      <c r="B92" t="n" s="7">
        <v>177</v>
      </c>
      <c r="C92" t="s" s="4">
        <v>190</v>
      </c>
      <c r="D92" t="n" s="7">
        <v>177</v>
      </c>
      <c r="E92" t="s" s="4">
        <v>190</v>
      </c>
    </row>
    <row r="93" spans="1:7">
      <c r="A93" t="s" s="4">
        <v>82</v>
      </c>
      <c r="B93" t="s" s="4">
        <v>190</v>
      </c>
      <c r="C93" t="s" s="4">
        <v>190</v>
      </c>
      <c r="D93" t="s" s="4">
        <v>190</v>
      </c>
      <c r="E93" t="s" s="4">
        <v>190</v>
      </c>
    </row>
    <row r="94" spans="1:7">
      <c r="A94" t="s" s="4">
        <v>29</v>
      </c>
      <c r="B94" t="n" s="7">
        <v>45100</v>
      </c>
      <c r="C94" t="s" s="4">
        <v>190</v>
      </c>
      <c r="D94" t="n" s="7">
        <v>45100</v>
      </c>
      <c r="E94" t="s" s="4">
        <v>190</v>
      </c>
    </row>
    <row r="95" spans="1:7">
      <c r="A95" t="s" s="4">
        <v>291</v>
      </c>
      <c r="B95" t="n" s="7">
        <v>6558</v>
      </c>
      <c r="C95" t="s" s="4">
        <v>190</v>
      </c>
      <c r="D95" t="n" s="7">
        <v>6558</v>
      </c>
      <c r="E95" t="s" s="4">
        <v>190</v>
      </c>
    </row>
    <row r="96" spans="1:7">
      <c r="A96" t="s" s="4">
        <v>292</v>
      </c>
      <c r="B96" t="s" s="4">
        <v>190</v>
      </c>
      <c r="C96" t="s" s="4">
        <v>190</v>
      </c>
      <c r="D96" t="s" s="4">
        <v>190</v>
      </c>
      <c r="E96" t="s" s="4">
        <v>190</v>
      </c>
    </row>
    <row r="97" spans="1:7">
      <c r="A97" t="s" s="4">
        <v>286</v>
      </c>
      <c r="B97" t="n" s="7">
        <v>50000</v>
      </c>
      <c r="C97" t="s" s="4">
        <v>190</v>
      </c>
      <c r="D97" t="n" s="7">
        <v>50000</v>
      </c>
      <c r="E97" t="s" s="4">
        <v>190</v>
      </c>
    </row>
    <row r="98" spans="1:7">
      <c r="A98" t="s" s="4">
        <v>287</v>
      </c>
      <c r="B98" t="n" s="5">
        <v>99442</v>
      </c>
      <c r="C98" t="s" s="4">
        <v>190</v>
      </c>
      <c r="D98" t="n" s="5">
        <v>99442</v>
      </c>
      <c r="E98" t="s" s="4">
        <v>190</v>
      </c>
    </row>
    <row r="99" spans="1:7">
      <c r="A99" t="s" s="4">
        <v>36</v>
      </c>
      <c r="B99" t="n" s="7">
        <v>201277</v>
      </c>
      <c r="C99" t="s" s="4">
        <v>190</v>
      </c>
      <c r="D99" t="n" s="7">
        <v>201277</v>
      </c>
      <c r="E99" t="s" s="4">
        <v>1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t="s" s="1">
        <v>297</v>
      </c>
      <c r="B1" t="s" s="2">
        <v>1</v>
      </c>
    </row>
    <row r="2" spans="1:2">
      <c r="B2" t="s" s="2">
        <v>298</v>
      </c>
    </row>
    <row r="3" spans="1:2">
      <c r="A3" t="s" s="3">
        <v>135</v>
      </c>
    </row>
    <row r="4" spans="1:2">
      <c r="A4" t="s" s="4">
        <v>299</v>
      </c>
      <c r="B4" t="n" s="5">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v>
      </c>
      <c r="B1" t="s" s="2">
        <v>58</v>
      </c>
      <c r="D1" t="s" s="2">
        <v>1</v>
      </c>
    </row>
    <row r="2" spans="1:5">
      <c r="B2" t="s" s="2">
        <v>2</v>
      </c>
      <c r="C2" t="s" s="2">
        <v>59</v>
      </c>
      <c r="D2" t="s" s="2">
        <v>2</v>
      </c>
      <c r="E2" t="s" s="2">
        <v>59</v>
      </c>
    </row>
    <row r="3" spans="1:5">
      <c r="A3" t="s" s="3">
        <v>60</v>
      </c>
    </row>
    <row r="4" spans="1:5">
      <c r="A4" t="s" s="4">
        <v>61</v>
      </c>
      <c r="C4" t="n" s="7">
        <v>250280</v>
      </c>
      <c r="D4" t="n" s="7">
        <v>72173</v>
      </c>
      <c r="E4" t="n" s="7">
        <v>1758736</v>
      </c>
    </row>
    <row r="5" spans="1:5">
      <c r="A5" t="s" s="4">
        <v>62</v>
      </c>
      <c r="C5" t="n" s="5">
        <v>37994</v>
      </c>
      <c r="D5" t="n" s="5">
        <v>18979</v>
      </c>
      <c r="E5" t="n" s="5">
        <v>637713</v>
      </c>
    </row>
    <row r="6" spans="1:5">
      <c r="A6" t="s" s="4">
        <v>63</v>
      </c>
      <c r="C6" t="n" s="5">
        <v>212286</v>
      </c>
      <c r="D6" t="n" s="5">
        <v>53194</v>
      </c>
      <c r="E6" t="n" s="5">
        <v>1121023</v>
      </c>
    </row>
    <row r="7" spans="1:5">
      <c r="A7" t="s" s="3">
        <v>64</v>
      </c>
    </row>
    <row r="8" spans="1:5">
      <c r="A8" t="s" s="4">
        <v>65</v>
      </c>
      <c r="C8" t="n" s="5">
        <v>9485</v>
      </c>
      <c r="D8" t="n" s="5">
        <v>9814</v>
      </c>
      <c r="E8" t="n" s="5">
        <v>40566</v>
      </c>
    </row>
    <row r="9" spans="1:5">
      <c r="A9" t="s" s="4">
        <v>66</v>
      </c>
      <c r="B9" t="n" s="7">
        <v>15225</v>
      </c>
      <c r="C9" t="n" s="5">
        <v>17050</v>
      </c>
      <c r="D9" t="n" s="5">
        <v>47220</v>
      </c>
      <c r="E9" t="n" s="5">
        <v>92221</v>
      </c>
    </row>
    <row r="10" spans="1:5">
      <c r="A10" t="s" s="4">
        <v>67</v>
      </c>
      <c r="B10" t="n" s="5">
        <v>167</v>
      </c>
      <c r="C10" t="n" s="5">
        <v>20102</v>
      </c>
      <c r="D10" t="n" s="5">
        <v>669437</v>
      </c>
      <c r="E10" t="n" s="5">
        <v>211232</v>
      </c>
    </row>
    <row r="11" spans="1:5">
      <c r="A11" t="s" s="4">
        <v>68</v>
      </c>
      <c r="B11" t="n" s="5">
        <v>14548</v>
      </c>
      <c r="C11" t="n" s="5">
        <v>11158</v>
      </c>
      <c r="D11" t="n" s="5">
        <v>41036</v>
      </c>
      <c r="E11" t="n" s="5">
        <v>33673</v>
      </c>
    </row>
    <row r="12" spans="1:5">
      <c r="A12" t="s" s="4">
        <v>69</v>
      </c>
      <c r="B12" t="n" s="5">
        <v>29940</v>
      </c>
      <c r="C12" t="n" s="5">
        <v>57795</v>
      </c>
      <c r="D12" t="n" s="5">
        <v>767507</v>
      </c>
      <c r="E12" t="n" s="5">
        <v>377692</v>
      </c>
    </row>
    <row r="13" spans="1:5">
      <c r="A13" t="s" s="4">
        <v>70</v>
      </c>
      <c r="B13" t="n" s="5">
        <v>-29940</v>
      </c>
      <c r="C13" t="n" s="5">
        <v>154491</v>
      </c>
      <c r="D13" t="n" s="5">
        <v>-714313</v>
      </c>
      <c r="E13" t="n" s="5">
        <v>743331</v>
      </c>
    </row>
    <row r="14" spans="1:5">
      <c r="A14" t="s" s="3">
        <v>71</v>
      </c>
    </row>
    <row r="15" spans="1:5">
      <c r="A15" t="s" s="4">
        <v>72</v>
      </c>
      <c r="D15" t="n" s="5">
        <v>4002</v>
      </c>
    </row>
    <row r="16" spans="1:5">
      <c r="A16" t="s" s="4">
        <v>73</v>
      </c>
      <c r="B16" t="n" s="5">
        <v>-88526</v>
      </c>
      <c r="C16" t="n" s="5">
        <v>-11925</v>
      </c>
      <c r="D16" t="n" s="5">
        <v>-98710</v>
      </c>
      <c r="E16" t="n" s="5">
        <v>-32932</v>
      </c>
    </row>
    <row r="17" spans="1:5">
      <c r="A17" t="s" s="4">
        <v>74</v>
      </c>
      <c r="B17" t="n" s="5">
        <v>88526</v>
      </c>
      <c r="C17" t="n" s="5">
        <v>11925</v>
      </c>
      <c r="D17" t="n" s="5">
        <v>94708</v>
      </c>
      <c r="E17" t="n" s="5">
        <v>32932</v>
      </c>
    </row>
    <row r="18" spans="1:5">
      <c r="A18" t="s" s="4">
        <v>75</v>
      </c>
      <c r="B18" t="n" s="7">
        <v>-118466</v>
      </c>
      <c r="C18" t="n" s="7">
        <v>142566</v>
      </c>
      <c r="D18" t="n" s="7">
        <v>-809021</v>
      </c>
      <c r="E18" t="n" s="7">
        <v>710399</v>
      </c>
    </row>
    <row r="19" spans="1:5">
      <c r="A19" t="s" s="4">
        <v>76</v>
      </c>
      <c r="B19" t="n" s="7">
        <v>0</v>
      </c>
      <c r="C19" t="n" s="9">
        <v>0.01</v>
      </c>
      <c r="D19" t="n" s="9">
        <v>-0.03</v>
      </c>
      <c r="E19" t="n" s="9">
        <v>0.04</v>
      </c>
    </row>
    <row r="20" spans="1:5">
      <c r="A20" t="s" s="4">
        <v>77</v>
      </c>
      <c r="B20" t="n" s="5">
        <v>27075137</v>
      </c>
      <c r="C20" t="n" s="5">
        <v>16450000</v>
      </c>
      <c r="D20" t="n" s="5">
        <v>26436364</v>
      </c>
      <c r="E20" t="n" s="5">
        <v>1645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t="s" s="1">
        <v>300</v>
      </c>
      <c r="B1" t="s" s="2">
        <v>301</v>
      </c>
      <c r="C1" t="s" s="2">
        <v>2</v>
      </c>
      <c r="D1" t="s" s="2">
        <v>302</v>
      </c>
      <c r="E1" t="s" s="2">
        <v>25</v>
      </c>
    </row>
    <row r="2" spans="1:5">
      <c r="A2" t="s" s="3">
        <v>303</v>
      </c>
    </row>
    <row r="3" spans="1:5">
      <c r="A3" t="s" s="4">
        <v>55</v>
      </c>
      <c r="C3" t="n" s="5">
        <v>27087500</v>
      </c>
      <c r="E3" t="n" s="5">
        <v>16450000</v>
      </c>
    </row>
    <row r="4" spans="1:5">
      <c r="A4" t="s" s="4">
        <v>56</v>
      </c>
      <c r="C4" t="n" s="5">
        <v>27087500</v>
      </c>
      <c r="E4" t="n" s="5">
        <v>16450000</v>
      </c>
    </row>
    <row r="5" spans="1:5">
      <c r="A5" t="s" s="4">
        <v>304</v>
      </c>
      <c r="D5" t="n" s="5">
        <v>75000</v>
      </c>
    </row>
    <row r="6" spans="1:5">
      <c r="A6" t="s" s="4">
        <v>305</v>
      </c>
      <c r="D6" t="n" s="7">
        <v>75000</v>
      </c>
    </row>
    <row r="7" spans="1:5">
      <c r="A7" t="s" s="4">
        <v>306</v>
      </c>
    </row>
    <row r="8" spans="1:5">
      <c r="A8" t="s" s="3">
        <v>303</v>
      </c>
    </row>
    <row r="9" spans="1:5">
      <c r="A9" t="s" s="4">
        <v>307</v>
      </c>
      <c r="B9" t="n" s="5">
        <v>18562500</v>
      </c>
    </row>
    <row r="10" spans="1:5">
      <c r="A10" t="s" s="4">
        <v>308</v>
      </c>
      <c r="B10" t="s" s="4">
        <v>309</v>
      </c>
    </row>
    <row r="11" spans="1:5">
      <c r="A11" t="s" s="4">
        <v>55</v>
      </c>
      <c r="B11" t="n" s="5">
        <v>27012500</v>
      </c>
    </row>
    <row r="12" spans="1:5">
      <c r="A12" t="s" s="4">
        <v>56</v>
      </c>
      <c r="B12" t="n" s="5">
        <v>27012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310</v>
      </c>
      <c r="B1" t="s" s="2">
        <v>2</v>
      </c>
      <c r="C1" t="s" s="2">
        <v>25</v>
      </c>
    </row>
    <row r="2" spans="1:3">
      <c r="A2" t="s" s="3">
        <v>138</v>
      </c>
    </row>
    <row r="3" spans="1:3">
      <c r="A3" t="s" s="4">
        <v>54</v>
      </c>
      <c r="B3" t="n" s="5">
        <v>100000000</v>
      </c>
      <c r="C3" t="n" s="5">
        <v>100000000</v>
      </c>
    </row>
    <row r="4" spans="1:3">
      <c r="A4" t="s" s="4">
        <v>53</v>
      </c>
      <c r="B4" t="n" s="8">
        <v>0.001</v>
      </c>
      <c r="C4" t="n" s="8">
        <v>0.001</v>
      </c>
    </row>
    <row r="5" spans="1:3">
      <c r="A5" t="s" s="4">
        <v>55</v>
      </c>
      <c r="B5" t="n" s="5">
        <v>27087500</v>
      </c>
      <c r="C5" t="n" s="5">
        <v>16450000</v>
      </c>
    </row>
    <row r="6" spans="1:3">
      <c r="A6" t="s" s="4">
        <v>56</v>
      </c>
      <c r="B6" t="n" s="5">
        <v>27087500</v>
      </c>
      <c r="C6" t="n" s="5">
        <v>164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8</v>
      </c>
      <c r="B1" t="s" s="2">
        <v>1</v>
      </c>
    </row>
    <row r="2" spans="1:3">
      <c r="B2" t="s" s="2">
        <v>2</v>
      </c>
      <c r="C2" t="s" s="2">
        <v>59</v>
      </c>
    </row>
    <row r="3" spans="1:3">
      <c r="A3" t="s" s="3">
        <v>79</v>
      </c>
    </row>
    <row r="4" spans="1:3">
      <c r="A4" t="s" s="4">
        <v>75</v>
      </c>
      <c r="B4" t="n" s="7">
        <v>-809021</v>
      </c>
      <c r="C4" t="n" s="7">
        <v>710399</v>
      </c>
    </row>
    <row r="5" spans="1:3">
      <c r="A5" t="s" s="3">
        <v>80</v>
      </c>
    </row>
    <row r="6" spans="1:3">
      <c r="A6" t="s" s="4">
        <v>68</v>
      </c>
      <c r="B6" t="n" s="5">
        <v>41036</v>
      </c>
      <c r="C6" t="n" s="5">
        <v>33673</v>
      </c>
    </row>
    <row r="7" spans="1:3">
      <c r="A7" t="s" s="3">
        <v>81</v>
      </c>
    </row>
    <row r="8" spans="1:3">
      <c r="A8" t="s" s="4">
        <v>82</v>
      </c>
      <c r="B8" t="n" s="5">
        <v>280</v>
      </c>
      <c r="C8" t="n" s="5">
        <v>11420</v>
      </c>
    </row>
    <row r="9" spans="1:3">
      <c r="A9" t="s" s="4">
        <v>29</v>
      </c>
      <c r="B9" t="n" s="5">
        <v>-45100</v>
      </c>
      <c r="C9" t="n" s="5">
        <v>19885</v>
      </c>
    </row>
    <row r="10" spans="1:3">
      <c r="A10" t="s" s="4">
        <v>41</v>
      </c>
      <c r="B10" t="n" s="5">
        <v>99315</v>
      </c>
      <c r="C10" t="n" s="5">
        <v>-250000</v>
      </c>
    </row>
    <row r="11" spans="1:3">
      <c r="A11" t="s" s="4">
        <v>83</v>
      </c>
      <c r="B11" t="n" s="5">
        <v>-6558</v>
      </c>
    </row>
    <row r="12" spans="1:3">
      <c r="A12" t="s" s="4">
        <v>84</v>
      </c>
      <c r="B12" t="n" s="5">
        <v>0</v>
      </c>
      <c r="C12" t="n" s="5">
        <v>-1613066</v>
      </c>
    </row>
    <row r="13" spans="1:3">
      <c r="A13" t="s" s="4">
        <v>85</v>
      </c>
      <c r="B13" t="n" s="5">
        <v>-67178</v>
      </c>
      <c r="C13" t="n" s="5">
        <v>-218535</v>
      </c>
    </row>
    <row r="14" spans="1:3">
      <c r="A14" t="s" s="4">
        <v>86</v>
      </c>
      <c r="B14" t="n" s="5">
        <v>58726</v>
      </c>
      <c r="C14" t="n" s="5">
        <v>9341</v>
      </c>
    </row>
    <row r="15" spans="1:3">
      <c r="A15" t="s" s="4">
        <v>87</v>
      </c>
      <c r="B15" t="n" s="5">
        <v>-728500</v>
      </c>
      <c r="C15" t="n" s="5">
        <v>-1296883</v>
      </c>
    </row>
    <row r="16" spans="1:3">
      <c r="A16" t="s" s="3">
        <v>88</v>
      </c>
    </row>
    <row r="17" spans="1:3">
      <c r="A17" t="s" s="4">
        <v>89</v>
      </c>
      <c r="B17" t="n" s="5">
        <v>-50000</v>
      </c>
      <c r="C17" t="n" s="5">
        <v>-545000</v>
      </c>
    </row>
    <row r="18" spans="1:3">
      <c r="A18" t="s" s="4">
        <v>90</v>
      </c>
      <c r="B18" t="n" s="5">
        <v>-84624</v>
      </c>
      <c r="C18" t="n" s="5">
        <v>-931</v>
      </c>
    </row>
    <row r="19" spans="1:3">
      <c r="A19" t="s" s="4">
        <v>91</v>
      </c>
      <c r="B19" t="n" s="5">
        <v>-134624</v>
      </c>
      <c r="C19" t="n" s="5">
        <v>-545931</v>
      </c>
    </row>
    <row r="20" spans="1:3">
      <c r="A20" t="s" s="3">
        <v>92</v>
      </c>
    </row>
    <row r="21" spans="1:3">
      <c r="A21" t="s" s="4">
        <v>93</v>
      </c>
      <c r="B21" t="n" s="5">
        <v>783019</v>
      </c>
    </row>
    <row r="22" spans="1:3">
      <c r="A22" t="s" s="4">
        <v>94</v>
      </c>
      <c r="B22" t="n" s="5">
        <v>75000</v>
      </c>
    </row>
    <row r="23" spans="1:3">
      <c r="A23" t="s" s="4">
        <v>95</v>
      </c>
      <c r="B23" t="n" s="5">
        <v>2000</v>
      </c>
      <c r="C23" t="n" s="5">
        <v>1792715</v>
      </c>
    </row>
    <row r="24" spans="1:3">
      <c r="A24" t="s" s="4">
        <v>96</v>
      </c>
      <c r="B24" t="n" s="5">
        <v>860019</v>
      </c>
      <c r="C24" t="n" s="5">
        <v>1792715</v>
      </c>
    </row>
    <row r="25" spans="1:3">
      <c r="A25" t="s" s="4">
        <v>97</v>
      </c>
      <c r="B25" t="n" s="5">
        <v>-3105</v>
      </c>
      <c r="C25" t="n" s="5">
        <v>-50099</v>
      </c>
    </row>
    <row r="26" spans="1:3">
      <c r="A26" t="s" s="4">
        <v>98</v>
      </c>
      <c r="B26" t="n" s="5">
        <v>3111</v>
      </c>
      <c r="C26" t="n" s="5">
        <v>2592</v>
      </c>
    </row>
    <row r="27" spans="1:3">
      <c r="A27" t="s" s="4">
        <v>99</v>
      </c>
      <c r="B27" t="n" s="5">
        <v>6</v>
      </c>
      <c r="C27" t="n" s="5">
        <v>-47506</v>
      </c>
    </row>
    <row r="28" spans="1:3">
      <c r="A28" t="s" s="3">
        <v>100</v>
      </c>
    </row>
    <row r="29" spans="1:3">
      <c r="A29" t="s" s="4">
        <v>101</v>
      </c>
      <c r="B29" t="n" s="5">
        <v>98711</v>
      </c>
      <c r="C29" t="n" s="7">
        <v>32932</v>
      </c>
    </row>
    <row r="30" spans="1:3">
      <c r="A30" t="s" s="3">
        <v>102</v>
      </c>
    </row>
    <row r="31" spans="1:3">
      <c r="A31" t="s" s="4">
        <v>103</v>
      </c>
      <c r="B31" t="n" s="7">
        <v>1413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04</v>
      </c>
      <c r="B1" t="s" s="2">
        <v>1</v>
      </c>
    </row>
    <row r="2" spans="1:2">
      <c r="B2" t="s" s="2">
        <v>2</v>
      </c>
    </row>
    <row r="3" spans="1:2">
      <c r="A3" t="s" s="3">
        <v>105</v>
      </c>
    </row>
    <row r="4" spans="1:2">
      <c r="A4" t="s" s="4">
        <v>104</v>
      </c>
      <c r="B4" t="s" s="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INVENTORY</vt:lpstr>
      <vt:lpstr>SHORT-TERM NOTE RECEIVABLE</vt:lpstr>
      <vt:lpstr>RECEIVABLE FROM PROPERTY SALES</vt:lpstr>
      <vt:lpstr>RESIDENTIAL PROPERTY HELD FOR S</vt:lpstr>
      <vt:lpstr>PROPERTY AND EQUIPMENT</vt:lpstr>
      <vt:lpstr>DUE TO_FROM SHAREHOLDER</vt:lpstr>
      <vt:lpstr>LEASE COMMITMENTS</vt:lpstr>
      <vt:lpstr>CONVERTIBLE NOTES PAYABLE</vt:lpstr>
      <vt:lpstr>MORTGAGES ON PROPERTIES</vt:lpstr>
      <vt:lpstr>SEGMENT INFORMATION</vt:lpstr>
      <vt:lpstr>COMMON STOCK</vt:lpstr>
      <vt:lpstr>SUBSEQUENT EVENTS</vt:lpstr>
      <vt:lpstr>SUMMARY OF SIGNIFICANT ACCOUN19</vt:lpstr>
      <vt:lpstr>INVENTORY (Tables)</vt:lpstr>
      <vt:lpstr>RESIDENTIAL PROPERTY HELD FOR21</vt:lpstr>
      <vt:lpstr>PROPERTY AND EQUIPMENT (Tables)</vt:lpstr>
      <vt:lpstr>MORTGAGES ON PROPERTIES (Tables</vt:lpstr>
      <vt:lpstr>SEGMENT INFORMATION (Tables)</vt:lpstr>
      <vt:lpstr>SUMMARY OF SIGNIFICANT ACCOUN25</vt:lpstr>
      <vt:lpstr>INVENTORY (Details)</vt:lpstr>
      <vt:lpstr>SHORT-TERM NOTE RECEIVABLE (Det</vt:lpstr>
      <vt:lpstr>RECEIVABLES FROM PROPERTY SALES</vt:lpstr>
      <vt:lpstr>RESIDENTIAL PROPERTY HELD FOR29</vt:lpstr>
      <vt:lpstr>RESIDENTIAL PROPERTY HELD FOR30</vt:lpstr>
      <vt:lpstr>PROPERTY AND EQUIPMENT (Details</vt:lpstr>
      <vt:lpstr>PROPERTY AND EQUIPMENT (Detail </vt:lpstr>
      <vt:lpstr>DUE TO_FROM SHAREHOLDER (Detail</vt:lpstr>
      <vt:lpstr>LEASE COMMITMENTS (Detail Textu</vt:lpstr>
      <vt:lpstr>CONVERTIBLE NOTES PAYABLE (Deta</vt:lpstr>
      <vt:lpstr>MORTGAGES ON PROPERTIES (Detail</vt:lpstr>
      <vt:lpstr>MORTGAGES ON PROPERTIES (Deta37</vt:lpstr>
      <vt:lpstr>SEGMENT INFORMATION (Details)</vt:lpstr>
      <vt:lpstr>SEGMENT INFORMATION (Detail Tex</vt:lpstr>
      <vt:lpstr>COMMON STOCK (Detail Textuals)</vt:lpstr>
      <vt:lpstr>COMMON STOCK (Detail Textua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7:22:54Z</dcterms:created>
  <dcterms:modified xmlns:dcterms="http://purl.org/dc/terms/" xmlns:xsi="http://www.w3.org/2001/XMLSchema-instance" xsi:type="dcterms:W3CDTF">2015-10-23T17:22:54Z</dcterms:modified>
  <dc:title xmlns:dc="http://purl.org/dc/elements/1.1/">Untitled</dc:title>
  <dc:description xmlns:dc="http://purl.org/dc/elements/1.1/"/>
  <dc:subject xmlns:dc="http://purl.org/dc/elements/1.1/"/>
  <cp:keywords/>
  <cp:category/>
</cp:coreProperties>
</file>